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Notes)"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FAIR VALUE OF FINANCIAL INSTRUM" sheetId="16" state="visible" r:id="rId16"/>
    <sheet xmlns:r="http://schemas.openxmlformats.org/officeDocument/2006/relationships" name="PENSION AND OTHER POSTRETIREME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CONTINGENCIES AND COMMITMENTS" sheetId="21" state="visible" r:id="rId21"/>
    <sheet xmlns:r="http://schemas.openxmlformats.org/officeDocument/2006/relationships" name="RESTRUCTURING COSTS"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RECEIVABLES (Table)" sheetId="26" state="visible" r:id="rId26"/>
    <sheet xmlns:r="http://schemas.openxmlformats.org/officeDocument/2006/relationships" name="INVENTORIES (Table)" sheetId="27" state="visible" r:id="rId27"/>
    <sheet xmlns:r="http://schemas.openxmlformats.org/officeDocument/2006/relationships" name="GOODWILL (Table)" sheetId="28" state="visible" r:id="rId28"/>
    <sheet xmlns:r="http://schemas.openxmlformats.org/officeDocument/2006/relationships" name="OTHER INTANGIBLE ASSETS, NET (T" sheetId="29" state="visible" r:id="rId29"/>
    <sheet xmlns:r="http://schemas.openxmlformats.org/officeDocument/2006/relationships" name="FAIR VALUE OF FINANCIAL INSTR_2" sheetId="30" state="visible" r:id="rId30"/>
    <sheet xmlns:r="http://schemas.openxmlformats.org/officeDocument/2006/relationships" name="PENSION AND OTHER POSTRETIREM_2" sheetId="31" state="visible" r:id="rId31"/>
    <sheet xmlns:r="http://schemas.openxmlformats.org/officeDocument/2006/relationships" name="EARNINGS PER SHARE (Table)" sheetId="32" state="visible" r:id="rId32"/>
    <sheet xmlns:r="http://schemas.openxmlformats.org/officeDocument/2006/relationships" name="SEGMENT INFORMATION (Table)" sheetId="33" state="visible" r:id="rId33"/>
    <sheet xmlns:r="http://schemas.openxmlformats.org/officeDocument/2006/relationships" name="ACCUMULATED OTHER COMPREHENSI_2" sheetId="34" state="visible" r:id="rId34"/>
    <sheet xmlns:r="http://schemas.openxmlformats.org/officeDocument/2006/relationships" name="RESTRUCTURING COSTS (Tables)" sheetId="35" state="visible" r:id="rId35"/>
    <sheet xmlns:r="http://schemas.openxmlformats.org/officeDocument/2006/relationships" name="REVENUE DISAGGREGATION OF REVEN" sheetId="36" state="visible" r:id="rId36"/>
    <sheet xmlns:r="http://schemas.openxmlformats.org/officeDocument/2006/relationships" name="REVENUE ADDITIONAL DETAILS (Det" sheetId="37" state="visible" r:id="rId37"/>
    <sheet xmlns:r="http://schemas.openxmlformats.org/officeDocument/2006/relationships" name="ACQUISITIONS (Details)" sheetId="38" state="visible" r:id="rId38"/>
    <sheet xmlns:r="http://schemas.openxmlformats.org/officeDocument/2006/relationships" name="ACQUISITIONS Narrative (Details" sheetId="39" state="visible" r:id="rId39"/>
    <sheet xmlns:r="http://schemas.openxmlformats.org/officeDocument/2006/relationships" name="RECEIVABLES (Detail)" sheetId="40" state="visible" r:id="rId40"/>
    <sheet xmlns:r="http://schemas.openxmlformats.org/officeDocument/2006/relationships" name="INVENTORIES (Detail)" sheetId="41" state="visible" r:id="rId41"/>
    <sheet xmlns:r="http://schemas.openxmlformats.org/officeDocument/2006/relationships" name="INVENTORIES (Narrative) (Detail" sheetId="42" state="visible" r:id="rId42"/>
    <sheet xmlns:r="http://schemas.openxmlformats.org/officeDocument/2006/relationships" name="GOODWILL (Detail)" sheetId="43" state="visible" r:id="rId43"/>
    <sheet xmlns:r="http://schemas.openxmlformats.org/officeDocument/2006/relationships" name="OTHER INTANGIBLE ASSETS, NET (D" sheetId="44" state="visible" r:id="rId44"/>
    <sheet xmlns:r="http://schemas.openxmlformats.org/officeDocument/2006/relationships" name="OTHER INTANGIBLE ASSETS, NET (N"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EARNINGS PER SHARE (Detail)" sheetId="50" state="visible" r:id="rId50"/>
    <sheet xmlns:r="http://schemas.openxmlformats.org/officeDocument/2006/relationships" name="EARNINGS PER SHARE EARNINGS PER" sheetId="51" state="visible" r:id="rId51"/>
    <sheet xmlns:r="http://schemas.openxmlformats.org/officeDocument/2006/relationships" name="SEGMENT INFORMATION (Detail)" sheetId="52" state="visible" r:id="rId52"/>
    <sheet xmlns:r="http://schemas.openxmlformats.org/officeDocument/2006/relationships" name="SEGMENT INFORMATION (Reconcilia"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CONTINGENCIES AND COMMITMENTS (" sheetId="56" state="visible" r:id="rId56"/>
    <sheet xmlns:r="http://schemas.openxmlformats.org/officeDocument/2006/relationships" name="RESTRUCTURING COSTS - Narrative" sheetId="57" state="visible" r:id="rId57"/>
    <sheet xmlns:r="http://schemas.openxmlformats.org/officeDocument/2006/relationships" name="RESTRUCTURING COSTS - Schedule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Security Exchange Name</t>
        </is>
      </c>
      <c r="B4" s="4" t="inlineStr">
        <is>
          <t>NYSE</t>
        </is>
      </c>
    </row>
    <row r="5">
      <c r="A5" s="4" t="inlineStr">
        <is>
          <t>Title of 12(b) Security</t>
        </is>
      </c>
      <c r="B5" s="4" t="inlineStr">
        <is>
          <t>Common Stock</t>
        </is>
      </c>
    </row>
    <row r="6">
      <c r="A6" s="4" t="inlineStr">
        <is>
          <t>Entity Interactive Data Current</t>
        </is>
      </c>
      <c r="B6" s="4" t="inlineStr">
        <is>
          <t>Yes</t>
        </is>
      </c>
    </row>
    <row r="7">
      <c r="A7" s="4" t="inlineStr">
        <is>
          <t>City Area Code</t>
        </is>
      </c>
      <c r="B7" s="4" t="inlineStr">
        <is>
          <t>704</t>
        </is>
      </c>
    </row>
    <row r="8">
      <c r="A8" s="4" t="inlineStr">
        <is>
          <t>Entity Address, Address Line One</t>
        </is>
      </c>
      <c r="B8" s="4" t="inlineStr">
        <is>
          <t>130 Harbour Place Drive, Suite 300</t>
        </is>
      </c>
    </row>
    <row r="9">
      <c r="A9" s="4" t="inlineStr">
        <is>
          <t>Entity Address, City or Town</t>
        </is>
      </c>
      <c r="B9" s="4" t="inlineStr">
        <is>
          <t>Davidson,</t>
        </is>
      </c>
    </row>
    <row r="10">
      <c r="A10" s="4" t="inlineStr">
        <is>
          <t>Entity Address, State or Province</t>
        </is>
      </c>
      <c r="B10" s="4" t="inlineStr">
        <is>
          <t>NC</t>
        </is>
      </c>
    </row>
    <row r="11">
      <c r="A11" s="4" t="inlineStr">
        <is>
          <t>Entity Address, Postal Zip Code</t>
        </is>
      </c>
      <c r="B11" s="4" t="inlineStr">
        <is>
          <t>28036</t>
        </is>
      </c>
    </row>
    <row r="12">
      <c r="A12" s="4" t="inlineStr">
        <is>
          <t>Entity Incorporation, State or Country Code</t>
        </is>
      </c>
      <c r="B12" s="4" t="inlineStr">
        <is>
          <t>DE</t>
        </is>
      </c>
    </row>
    <row r="13">
      <c r="A13" s="4" t="inlineStr">
        <is>
          <t>Entity File Number</t>
        </is>
      </c>
      <c r="B13" s="4" t="inlineStr">
        <is>
          <t>1-134</t>
        </is>
      </c>
    </row>
    <row r="14">
      <c r="A14" s="4" t="inlineStr">
        <is>
          <t>Entity Registrant Name</t>
        </is>
      </c>
      <c r="B14" s="4" t="inlineStr">
        <is>
          <t>CURTISS WRIGHT CORP</t>
        </is>
      </c>
    </row>
    <row r="15">
      <c r="A15" s="4" t="inlineStr">
        <is>
          <t>Entity Central Index Key</t>
        </is>
      </c>
      <c r="B15" s="4" t="inlineStr">
        <is>
          <t>0000026324</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Quarterly Report</t>
        </is>
      </c>
      <c r="B19" s="4" t="inlineStr">
        <is>
          <t>true</t>
        </is>
      </c>
    </row>
    <row r="20">
      <c r="A20" s="4" t="inlineStr">
        <is>
          <t>Document Period End Date</t>
        </is>
      </c>
      <c r="B20" s="4" t="inlineStr">
        <is>
          <t>Jun. 30,
		2020</t>
        </is>
      </c>
    </row>
    <row r="21">
      <c r="A21" s="4" t="inlineStr">
        <is>
          <t>Document Transition Report</t>
        </is>
      </c>
      <c r="B21" s="4" t="inlineStr">
        <is>
          <t>false</t>
        </is>
      </c>
    </row>
    <row r="22">
      <c r="A22" s="4" t="inlineStr">
        <is>
          <t>Document Fiscal Year Focus</t>
        </is>
      </c>
      <c r="B22" s="4" t="inlineStr">
        <is>
          <t>2020</t>
        </is>
      </c>
    </row>
    <row r="23">
      <c r="A23" s="4" t="inlineStr">
        <is>
          <t>Document Fiscal Period Focus</t>
        </is>
      </c>
      <c r="B23" s="4" t="inlineStr">
        <is>
          <t>Q2</t>
        </is>
      </c>
    </row>
    <row r="24">
      <c r="A24" s="4" t="inlineStr">
        <is>
          <t>Amendment Flag</t>
        </is>
      </c>
      <c r="B24" s="4" t="inlineStr">
        <is>
          <t>false</t>
        </is>
      </c>
    </row>
    <row r="25">
      <c r="A25" s="4" t="inlineStr">
        <is>
          <t>Entity common stock shares outstanding</t>
        </is>
      </c>
      <c r="C25" s="5" t="n">
        <v>41576986</v>
      </c>
    </row>
    <row r="26">
      <c r="A26" s="4" t="inlineStr">
        <is>
          <t>Trading Symbol</t>
        </is>
      </c>
      <c r="B26" s="4" t="inlineStr">
        <is>
          <t>CW</t>
        </is>
      </c>
    </row>
    <row r="27">
      <c r="A27" s="4" t="inlineStr">
        <is>
          <t>Entity Current Reporting Status</t>
        </is>
      </c>
      <c r="B27" s="4" t="inlineStr">
        <is>
          <t>Yes</t>
        </is>
      </c>
    </row>
    <row r="28">
      <c r="A28" s="4" t="inlineStr">
        <is>
          <t>Emerging Company</t>
        </is>
      </c>
      <c r="B28" s="4" t="inlineStr">
        <is>
          <t>false</t>
        </is>
      </c>
    </row>
    <row r="29">
      <c r="A29" s="4" t="inlineStr">
        <is>
          <t>Small Business</t>
        </is>
      </c>
      <c r="B29" s="4" t="inlineStr">
        <is>
          <t>false</t>
        </is>
      </c>
    </row>
    <row r="30">
      <c r="A30" s="4" t="inlineStr">
        <is>
          <t>Entity Tax Identification Number</t>
        </is>
      </c>
      <c r="B30" s="4" t="inlineStr">
        <is>
          <t>13-0612970</t>
        </is>
      </c>
    </row>
    <row r="31">
      <c r="A31" s="4" t="inlineStr">
        <is>
          <t>Local Phone Number</t>
        </is>
      </c>
      <c r="B31" s="4" t="inlineStr">
        <is>
          <t>869-46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Revenue recognized on an over-time basis for the three and six months ended June 30, 2020 accounted for approximately 54% and 53%, respectively, of total net sales. Revenue recognized on an over-time basis for both the three and six months ended June 30, 2019 accounted for approximately 48% of total net sales. Typically, over-time revenue recognition is based on the utilization of an input measure used to measure progress, such as costs incurred to date relative to total estimated costs. Revenue recognized at a point-in-time for the three and six months ended June 30, 2020 accounted for approximately 46% and 47%, respectively, of total net sales. Revenue recognized at a point-in-time for both the three and six months ended June 30, 2019 accounted for approximately 52% of total net sales. Revenue for these types of arrangements is recognized at the point in time in which control is transferred to the customer, typically based upon the terms of delivery. Contract backlog represents the remaining performance obligations that have not yet been recognized as revenue. Backlog includes deferred revenue and amounts that will be invoiced and recognized as revenue in future periods. Total backlog was approximately $2.2 billion as of June 30, 2020, of which the Corporation expects to recognize approximately 89% as net sales over the next 12-36 months. The remainder will be recognized thereafter. Disaggregation of Revenue The following table presents the Corporation’s total net sales disaggregated by end market and customer type: Total Net Sales by End Market and Customer Type Three Months Ended Six Months Ended June 30, June 30, (In thousands) 2020 2019 2020 2019 Defense Aerospace $ 109,305 $ 104,426 $ 211,133 $ 183,213 Ground 20,029 26,394 42,686 47,151 Naval 164,941 149,853 330,633 280,941 Total Defense Customers $ 294,275 $ 280,673 $ 584,452 $ 511,305 Commercial Aerospace $ 71,084 $ 108,000 $ 171,765 $ 211,222 Power Generation 76,202 93,171 160,550 189,652 General Industrial 108,486 157,152 234,511 305,131 Total Commercial Customers $ 255,772 $ 358,323 $ 566,826 $ 706,005 Total $ 550,047 $ 638,996 $ 1,151,278 $ 1,217,310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and six months ended June 30, 2020 included in the contract liabilities balance 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six months ended June 30, 2020, the Corporation acquired two businesses for an aggregate purchase price of $90 million, which are described in more detail below. During the six months ended June 30, 2019, the Corporation acquired one business for an aggregate purchase price of $50 million, which is described in more detail below. The Condensed Consolidated Statement of Earnings for the six months ended June 30, 2020 includes $7 million of total net sales and $1 million of net losses from the Corporation's 2020 acquisitions. The Condensed Consolidated Statement of Earnings for the six months ended June 30, 2019 includes $4 million of total net sales and $1 million of net losses from the Corporation's 2019 acquisition. The following table summarizes the estimated fair values of the assets acquired and liabilities assumed at the date of acquisition for all acquisitions consummated during the six months ended June 30, 2020 and 2019. (In thousands) 2020 2019 Accounts receivable $ 3,204 $ 2,300 Inventory 10,233 322 Property, plant, and equipment 1,332 648 Other current and non-current assets 188 479 Intangible assets 39,384 26,000 Operating lease right-of-use assets, net 1,992 1,393 Current and non-current liabilities (10,590) (3,252) Net tangible and intangible assets 45,743 27,890 Goodwill 43,862 22,185 Total purchase price $ 89,605 $ 50,075 Cash paid to date, net of cash acquired $ 82,003 $ 50,075 Due to seller 7,602 — Total purchase price $ 89,605 $ 50,075 Goodwill deductible for tax purposes $ 38,469 $ 22,185 2020 Acquisitions Integrated Air Defense System (IADS) On April 20, 2020, the Corporati on acquired the IADS product line for approximately $29 million. The Asset Purchase Agreement contains representations and warranties customary for a transaction of this type. IADS is a real-time display and post-test analysis product for flight tests. The acquired product line operates within the Defense segment. The acquisition is subject to post-closing adjustments with the purchase price allocation not yet complete. Dyna-Flo Control Valve Services Ltd. (Dyna-Flo) On February 26, 2020, the Corporati on acquired 100% of the issued and outstanding share capital of Dyna- Flo for approximately $60 million, net of cash acquired. The Asset Purchase Agreement contains representations and warranties customary for a transaction of this type, including a portion of the purchase price held back as security for potential indemnification claims against the seller. Dyna-Flo specializes in control valves, actuators, and control systems for the chemical, petrochemical, and oil and gas markets. The acquired business operates within the Commercial/Industrial segment. The acquisition is subject to post-closing adjustments with the purchase price allocation not yet complete. 2019 Acquisition Tactical Communications Group (TC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June 30, 2020 December 31, 2019 Billed receivables: Trade and other receivables $ 361,749 $ 418,968 Less: Allowance for doubtful accounts (11,066) (8,733) Net billed receivables 350,683 410,235 Unbilled receivables (contract assets): Recoverable costs and estimated earnings not billed 257,185 231,067 Less: Progress payments applied (9,528) (9,108) Net unbilled receivables 247,657 221,959 Receivables, net $ 598,340 $ 632,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INVENTORIES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June 30, 2020 December 31, 2019 Raw materials $ 177,200 $ 153,876 Work-in-process 107,566 100,359 Finished goods 124,698 108,329 Inventoried costs related to U.S. Government and other long-term contracts (1) 59,773 70,414 Inventories, net of reserves 469,237 432,978 Less: Progress payments applied (7,335) (8,143) Inventories, net $ 461,902 $ 424,835 (1) As of June 30, 2020 and December 31, 2019, this caption also includes capitalized contract development costs of $32.4 million and $39.1 million, respectively, related to certain aerospace and defense programs. These capitalized costs will be liquidated as units are produced under contract. As of June 30, 2020 and December 31, 2019, capitalized development costs of $16.5 million and $23.7 million, respectively, are not currently supported by existing firm or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GOODWILL The changes in the carrying amount of goodwill for the six months ended June 30, 2020 are as follows: (In thousands) Commercial/Industrial Defense Power Consolidated December 31, 2019 $ 431,082 $ 526,955 $ 208,643 $ 1,166,680 Acquisitions 29,233 14,629 — 43,862 Adjustments — (1,386) — (1,386) Foreign currency translation adjustment (5,334) (5,942) (686) (11,962) June 30, 2020 $ 454,981 $ 534,256 $ 207,957 $ 1,197,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6 Months Ended</t>
        </is>
      </c>
    </row>
    <row r="2">
      <c r="B2" s="2" t="inlineStr">
        <is>
          <t>Jun. 30, 2020</t>
        </is>
      </c>
    </row>
    <row r="3">
      <c r="A3" s="3" t="inlineStr">
        <is>
          <t>Intangible Assets, Net (Excluding Goodwill) [Abstract]</t>
        </is>
      </c>
    </row>
    <row r="4">
      <c r="A4" s="4" t="inlineStr">
        <is>
          <t>OTHER INTANGIBLE ASSETS, NET</t>
        </is>
      </c>
      <c r="B4" s="4" t="inlineStr">
        <is>
          <t>OTHER INTANGIBLE ASSETS, NET The following tables present the cumulative composition of the Corporation’s intangible assets: June 30, 2020 December 31, 2019 (In thousands) Gross Accumulated Amortization Net Gross Accumulated Amortization Net Technology $ 262,861 $ (145,060) $ 117,801 $ 257,676 $ (140,390) $ 117,286 Customer related intangibles 459,417 (229,179) 230,238 434,492 (215,855) 218,637 Programs (1) 144,000 (16,200) 127,800 144,000 (12,600) 131,400 Other intangible assets 45,902 (32,533) 13,369 43,729 (31,145) 12,584 Total $ 912,180 $ (422,972) $ 489,208 $ 879,897 $ (399,990) $ 479,907 (1) Programs include values assigned to major programs of acquired businesses and represent the aggregate value associated with the customer relationships, contracts, technology, and trademarks underlying the associated program. During the six months ended June 30, 2020, the Corporation acquired intangible assets of $39.4 million. The Corporation acquired Customer-related intangibles of $28.9 million, Technology of $8.1 million, and Other intangible assets of $2.4 million, which have weighted average amortization periods of 19.4 years, 15.0 years, and 7.5 years, respectively. Total intangible amortization expense for the six months ended June 30, 2020 was $28.7 million, as compared to $22.6 million in the comparable prior year period. The estimated amortization expense for the five years ending December 31, 2020 through 2024 is $58 million, $48 million, $45 million, $41 million, and $3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Effects on Condensed Consolidated Balance Sheets As of June 30, 2020 and December 31, 2019, the fair values of the asset and liability derivative instruments were immaterial. Effects on Condensed Consolidated Statements of Earnings Undesignated hedges For the three and six months ended June 30, 2020 and 2019, the gains or (losses) recognized in income on forward exchange derivative contracts not designated for hedge accounting were as follows: Three Months Ended Six Months Ended (In thousands) June 30, June 30, Derivatives not designated as hedging instrument 2020 2019 2020 2019 Forward exchange contracts: General and administrative expenses $ 700 $ (2,158) $ (7,432) $ 1,431 Debt The estimated fair value amounts were determined by the Corporation using available market information that is primarily based on quoted market prices for the same or similar issuances as of June 30, 2020.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June 30, 2020 December 31, 2019 (In thousands) Carrying Value Estimated Fair Value Carrying Value Estimated Fair Value Revolving credit agreement, due 2024 $ 75,000 $ 75,000 $ — $ — 3.84% Senior notes due 2021 100,000 102,137 100,000 102,079 3.70% Senior notes due 2023 202,500 209,416 202,500 207,882 3.85% Senior notes due 2025 90,000 95,028 90,000 93,838 4.24% Senior notes due 2026 200,000 217,026 200,000 213,126 4.05% Senior notes due 2028 67,500 72,655 67,500 71,260 4.11% Senior notes due 2028 90,000 97,159 90,000 95,607 Total debt 825,000 868,421 750,000 783,792 Debt issuance costs, net (534) (534) (594) (594) Unamortized interest rate swap proceeds 10,336 10,336 11,233 11,233 Total debt, net $ 834,802 $ 878,223 $ 760,639 $ 794,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0</t>
        </is>
      </c>
    </row>
    <row r="3">
      <c r="A3" s="3" t="inlineStr">
        <is>
          <t>Retirement Benefits, Description [Abstract]</t>
        </is>
      </c>
    </row>
    <row r="4">
      <c r="A4" s="4" t="inlineStr">
        <is>
          <t>PENSION AND OTHER POSTRETIREMENT BENEFIT PLANS</t>
        </is>
      </c>
      <c r="B4" s="4" t="inlineStr">
        <is>
          <t>PENSION PLANS Defined Benefit Pension Plans The following table is a consolidated disclosure of all domestic and foreign defined pension plans as described in the Corporation’s 2019 Annual Report on Form 10-K. The components of net periodic pension cost for the three and six months ended June 30, 2020 and 2019 were as follows: Three Months Ended Six Months Ended June 30, June 30, (In thousands) 2020 2019 2020 2019 Service cost $ 6,611 $ 5,825 $ 13,222 $ 11,651 Interest cost 6,058 7,371 12,116 14,743 Expected return on plan assets (16,896) (14,882) (33,792) (29,766) Amortization of prior service cost (71) (70) (142) (141) Amortization of unrecognized actuarial loss 5,750 2,592 11,499 5,184 Net periodic pension cost $ 1,452 $ 836 $ 2,903 $ 1,671 During the six months ended June 30, 2020, the Corporation made a $150 million voluntary contribution to the Curtiss-Wright Pension Plan. The Corporation does not expect to make any further contributions to the Curtiss-Wright Pension Plan in 2020. Contributions to the foreign benefit plans are not expected to be material in 2020. Defined Contribution Retirement Plan Effective January 1, 2014,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7% of eligible compensation. During the three and six months ended June 30, 2020, the expense relating to the plan was $4.3 million and $10.3 million, respectively. During the three and six months ended June 30, 2019, the expense relating to the plan was $4.2 million and $9.6 million, respectively. The Corporation made $14.0 million in contributions to the plan during the six months ended June 30, 2020, and expects to make total contributions of $18.3 millio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Six Months Ended June 30, June 30, (In thousands) 2020 2019 2020 2019 Basic weighted-average shares outstanding 41,629 42,758 42,092 42,776 Dilutive effect of stock options and deferred stock compensation 226 266 270 262 Diluted weighted-average shares outstanding 41,855 43,024 42,362 43,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rporation manages and evaluates its operations based on end markets to strengthen its ability to service customers and recognize certain organizational efficiencies. Based on this approach, the Corporation has three reportable segments: Commercial/Industrial, Defense, and Power.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Six Months Ended June 30, June 30, (In thousands) 2020 2019 2020 2019 Net sales Commercial/Industrial $ 213,814 $ 293,149 $ 478,314 $ 563,309 Defense 170,025 158,629 336,176 292,538 Power 166,684 188,419 337,688 363,454 Less: Intersegment revenues (476) (1,201) (900) (1,991) Total consolidated $ 550,047 $ 638,996 $ 1,151,278 $ 1,217,310 Operating income (expense) Commercial/Industrial $ 14,366 $ 51,376 $ 49,353 $ 86,581 Defense 27,872 32,607 56,576 53,339 Power 21,259 31,983 41,881 57,364 Corporate and eliminations (1) (8,148) (10,281) (20,015) (19,554) Total consolidated $ 55,349 $ 105,685 $ 127,795 $ 177,730 (1) Corporate and eliminations includes service costs related to pension and other postretirement benefits, certain environmental costs related to remediation at legacy sites, foreign currency transactional gains and losses, and certain other expenses. Adjustments to reconcile operating income to earnings before income taxes are as follows: Three Months Ended Six Months Ended June 30, June 30, (In thousands) 2020 2019 2020 2019 Total operating income $ 55,349 $ 105,685 $ 127,795 $ 177,730 Interest expense 8,515 7,960 16,004 15,232 Other income (expense), net (4,105) 5,871 1,427 11,349 Earnings before income taxes $ 42,729 $ 103,596 $ 113,218 $ 173,847 (In thousands) June 30, 2020 December 31, 2019 Identifiable assets Commercial/Industrial $ 1,385,177 $ 1,363,592 Defense 1,198,054 1,209,706 Power 885,353 885,727 Corporate and Other 174,087 305,236 Total consolidated $ 3,642,671 $ 3,764,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Net sales</t>
        </is>
      </c>
      <c r="B4" s="6" t="n">
        <v>550047</v>
      </c>
      <c r="C4" s="6" t="n">
        <v>638996</v>
      </c>
      <c r="D4" s="6" t="n">
        <v>1151278</v>
      </c>
      <c r="E4" s="6" t="n">
        <v>1217310</v>
      </c>
    </row>
    <row r="5">
      <c r="A5" s="4" t="inlineStr">
        <is>
          <t>Total net sales</t>
        </is>
      </c>
      <c r="B5" s="5" t="n">
        <v>550047</v>
      </c>
      <c r="C5" s="5" t="n">
        <v>638996</v>
      </c>
      <c r="D5" s="5" t="n">
        <v>1151278</v>
      </c>
      <c r="E5" s="5" t="n">
        <v>1217310</v>
      </c>
    </row>
    <row r="6">
      <c r="A6" s="3" t="inlineStr">
        <is>
          <t>Cost of sales</t>
        </is>
      </c>
    </row>
    <row r="7">
      <c r="A7" s="4" t="inlineStr">
        <is>
          <t>Total cost of sales</t>
        </is>
      </c>
      <c r="B7" s="5" t="n">
        <v>364021</v>
      </c>
      <c r="C7" s="5" t="n">
        <v>408952</v>
      </c>
      <c r="D7" s="5" t="n">
        <v>764673</v>
      </c>
      <c r="E7" s="5" t="n">
        <v>790393</v>
      </c>
    </row>
    <row r="8">
      <c r="A8" s="4" t="inlineStr">
        <is>
          <t>Gross profit</t>
        </is>
      </c>
      <c r="B8" s="5" t="n">
        <v>186026</v>
      </c>
      <c r="C8" s="5" t="n">
        <v>230044</v>
      </c>
      <c r="D8" s="5" t="n">
        <v>386605</v>
      </c>
      <c r="E8" s="5" t="n">
        <v>426917</v>
      </c>
    </row>
    <row r="9">
      <c r="A9" s="4" t="inlineStr">
        <is>
          <t>Research and development expenses</t>
        </is>
      </c>
      <c r="B9" s="5" t="n">
        <v>18269</v>
      </c>
      <c r="C9" s="5" t="n">
        <v>18900</v>
      </c>
      <c r="D9" s="5" t="n">
        <v>36576</v>
      </c>
      <c r="E9" s="5" t="n">
        <v>36141</v>
      </c>
    </row>
    <row r="10">
      <c r="A10" s="4" t="inlineStr">
        <is>
          <t>Selling expenses</t>
        </is>
      </c>
      <c r="B10" s="5" t="n">
        <v>25193</v>
      </c>
      <c r="C10" s="5" t="n">
        <v>30693</v>
      </c>
      <c r="D10" s="5" t="n">
        <v>56781</v>
      </c>
      <c r="E10" s="5" t="n">
        <v>62170</v>
      </c>
    </row>
    <row r="11">
      <c r="A11" s="4" t="inlineStr">
        <is>
          <t>General and administrative expenses</t>
        </is>
      </c>
      <c r="B11" s="5" t="n">
        <v>76606</v>
      </c>
      <c r="C11" s="5" t="n">
        <v>74766</v>
      </c>
      <c r="D11" s="5" t="n">
        <v>153264</v>
      </c>
      <c r="E11" s="5" t="n">
        <v>150876</v>
      </c>
    </row>
    <row r="12">
      <c r="A12" s="4" t="inlineStr">
        <is>
          <t>Restructuring Charges</t>
        </is>
      </c>
      <c r="B12" s="5" t="n">
        <v>10609</v>
      </c>
      <c r="C12" s="5" t="n">
        <v>0</v>
      </c>
      <c r="D12" s="5" t="n">
        <v>12189</v>
      </c>
      <c r="E12" s="5" t="n">
        <v>0</v>
      </c>
    </row>
    <row r="13">
      <c r="A13" s="4" t="inlineStr">
        <is>
          <t>Operating income</t>
        </is>
      </c>
      <c r="B13" s="5" t="n">
        <v>55349</v>
      </c>
      <c r="C13" s="5" t="n">
        <v>105685</v>
      </c>
      <c r="D13" s="5" t="n">
        <v>127795</v>
      </c>
      <c r="E13" s="5" t="n">
        <v>177730</v>
      </c>
    </row>
    <row r="14">
      <c r="A14" s="4" t="inlineStr">
        <is>
          <t>Interest expense</t>
        </is>
      </c>
      <c r="B14" s="5" t="n">
        <v>-8515</v>
      </c>
      <c r="C14" s="5" t="n">
        <v>-7960</v>
      </c>
      <c r="D14" s="5" t="n">
        <v>-16004</v>
      </c>
      <c r="E14" s="5" t="n">
        <v>-15232</v>
      </c>
    </row>
    <row r="15">
      <c r="A15" s="4" t="inlineStr">
        <is>
          <t>Other income (expense), net</t>
        </is>
      </c>
      <c r="B15" s="5" t="n">
        <v>-4105</v>
      </c>
      <c r="C15" s="5" t="n">
        <v>5871</v>
      </c>
      <c r="D15" s="5" t="n">
        <v>1427</v>
      </c>
      <c r="E15" s="5" t="n">
        <v>11349</v>
      </c>
    </row>
    <row r="16">
      <c r="A16" s="4" t="inlineStr">
        <is>
          <t>Earnings from continuing operations before income taxes</t>
        </is>
      </c>
      <c r="B16" s="5" t="n">
        <v>42729</v>
      </c>
      <c r="C16" s="5" t="n">
        <v>103596</v>
      </c>
      <c r="D16" s="5" t="n">
        <v>113218</v>
      </c>
      <c r="E16" s="5" t="n">
        <v>173847</v>
      </c>
    </row>
    <row r="17">
      <c r="A17" s="4" t="inlineStr">
        <is>
          <t>Provision for income taxes</t>
        </is>
      </c>
      <c r="B17" s="5" t="n">
        <v>-11711</v>
      </c>
      <c r="C17" s="5" t="n">
        <v>-23524</v>
      </c>
      <c r="D17" s="5" t="n">
        <v>-30439</v>
      </c>
      <c r="E17" s="5" t="n">
        <v>-38182</v>
      </c>
    </row>
    <row r="18">
      <c r="A18" s="4" t="inlineStr">
        <is>
          <t>Net earnings</t>
        </is>
      </c>
      <c r="B18" s="6" t="n">
        <v>31018</v>
      </c>
      <c r="C18" s="6" t="n">
        <v>80072</v>
      </c>
      <c r="D18" s="6" t="n">
        <v>82779</v>
      </c>
      <c r="E18" s="6" t="n">
        <v>135665</v>
      </c>
    </row>
    <row r="19">
      <c r="A19" s="3" t="inlineStr">
        <is>
          <t>Basic earnings per share</t>
        </is>
      </c>
    </row>
    <row r="20">
      <c r="A20" s="4" t="inlineStr">
        <is>
          <t>Basic earnings per share (usd per share)</t>
        </is>
      </c>
      <c r="B20" s="7" t="n">
        <v>0.75</v>
      </c>
      <c r="C20" s="7" t="n">
        <v>1.87</v>
      </c>
      <c r="D20" s="7" t="n">
        <v>1.97</v>
      </c>
      <c r="E20" s="7" t="n">
        <v>3.17</v>
      </c>
    </row>
    <row r="21">
      <c r="A21" s="3" t="inlineStr">
        <is>
          <t>Diluted earnings per share</t>
        </is>
      </c>
    </row>
    <row r="22">
      <c r="A22" s="4" t="inlineStr">
        <is>
          <t>Diluted earnings per share (usd per share)</t>
        </is>
      </c>
      <c r="B22" s="8" t="n">
        <v>0.74</v>
      </c>
      <c r="C22" s="8" t="n">
        <v>1.86</v>
      </c>
      <c r="D22" s="8" t="n">
        <v>1.95</v>
      </c>
      <c r="E22" s="8" t="n">
        <v>3.15</v>
      </c>
    </row>
    <row r="23">
      <c r="A23" s="4" t="inlineStr">
        <is>
          <t>Dividends per share</t>
        </is>
      </c>
      <c r="B23" s="7" t="n">
        <v>0.17</v>
      </c>
      <c r="C23" s="7" t="n">
        <v>0.17</v>
      </c>
      <c r="D23" s="7" t="n">
        <v>0.34</v>
      </c>
      <c r="E23" s="7" t="n">
        <v>0.32</v>
      </c>
    </row>
    <row r="24">
      <c r="A24" s="3" t="inlineStr">
        <is>
          <t>Weighted average shares outstanding:</t>
        </is>
      </c>
    </row>
    <row r="25">
      <c r="A25" s="4" t="inlineStr">
        <is>
          <t>Basic (shares)</t>
        </is>
      </c>
      <c r="B25" s="5" t="n">
        <v>41629</v>
      </c>
      <c r="C25" s="5" t="n">
        <v>42758</v>
      </c>
      <c r="D25" s="5" t="n">
        <v>42092</v>
      </c>
      <c r="E25" s="5" t="n">
        <v>42776</v>
      </c>
    </row>
    <row r="26">
      <c r="A26" s="4" t="inlineStr">
        <is>
          <t>Diluted (shares)</t>
        </is>
      </c>
      <c r="B26" s="5" t="n">
        <v>41855</v>
      </c>
      <c r="C26" s="5" t="n">
        <v>43024</v>
      </c>
      <c r="D26" s="5" t="n">
        <v>42362</v>
      </c>
      <c r="E26" s="5" t="n">
        <v>43038</v>
      </c>
    </row>
    <row r="27">
      <c r="A27" s="4" t="inlineStr">
        <is>
          <t>Product [Member]</t>
        </is>
      </c>
    </row>
    <row r="28">
      <c r="A28" s="4" t="inlineStr">
        <is>
          <t>Product sales</t>
        </is>
      </c>
      <c r="B28" s="6" t="n">
        <v>466445</v>
      </c>
      <c r="C28" s="6" t="n">
        <v>532253</v>
      </c>
      <c r="D28" s="6" t="n">
        <v>964374</v>
      </c>
      <c r="E28" s="6" t="n">
        <v>1003852</v>
      </c>
    </row>
    <row r="29">
      <c r="A29" s="3" t="inlineStr">
        <is>
          <t>Cost of sales</t>
        </is>
      </c>
    </row>
    <row r="30">
      <c r="A30" s="4" t="inlineStr">
        <is>
          <t>Cost of Goods and Services Sold</t>
        </is>
      </c>
      <c r="B30" s="5" t="n">
        <v>309152</v>
      </c>
      <c r="C30" s="5" t="n">
        <v>342726</v>
      </c>
      <c r="D30" s="5" t="n">
        <v>639965</v>
      </c>
      <c r="E30" s="5" t="n">
        <v>654682</v>
      </c>
    </row>
    <row r="31">
      <c r="A31" s="4" t="inlineStr">
        <is>
          <t>Service [Member]</t>
        </is>
      </c>
    </row>
    <row r="32">
      <c r="A32" s="3" t="inlineStr">
        <is>
          <t>Net Sales</t>
        </is>
      </c>
    </row>
    <row r="33">
      <c r="A33" s="4" t="inlineStr">
        <is>
          <t>Net sales</t>
        </is>
      </c>
      <c r="B33" s="5" t="n">
        <v>83602</v>
      </c>
      <c r="C33" s="5" t="n">
        <v>106743</v>
      </c>
      <c r="D33" s="5" t="n">
        <v>186904</v>
      </c>
      <c r="E33" s="5" t="n">
        <v>213458</v>
      </c>
    </row>
    <row r="34">
      <c r="A34" s="3" t="inlineStr">
        <is>
          <t>Cost of sales</t>
        </is>
      </c>
    </row>
    <row r="35">
      <c r="A35" s="4" t="inlineStr">
        <is>
          <t>Cost of Goods and Services Sold</t>
        </is>
      </c>
      <c r="B35" s="6" t="n">
        <v>54869</v>
      </c>
      <c r="C35" s="6" t="n">
        <v>66226</v>
      </c>
      <c r="D35" s="6" t="n">
        <v>124708</v>
      </c>
      <c r="E35" s="6" t="n">
        <v>1357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Stockholders' Equity Note [Abstract]</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8 $ (147,148) $ (141,299) $ (288,447) Other comprehensive income (loss) before reclassifications 18,447 (35,212) (16,765) Amounts reclassified from accumulated other comprehensive loss — 6,195 6,195 Net current period other comprehensive loss 18,447 (29,017) (10,570) Cumulative effect from adoption of ASU 2018-02 $ (1,318) $ (24,939) $ (26,257) December 31, 2019 $ (130,019) $ (195,255) $ (325,274) Other comprehensive income (loss) before reclassifications (26,090) 316 (25,774) Amounts reclassified from accumulated other comprehensive income (loss) — 8,367 8,367 Net current period other comprehensive income (loss) (26,090) 8,683 (17,407) June 30, 2020 $ (156,109) $ (186,572) $ (342,681)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470 Other income (expense), net Amortization of actuarial losses (11,497) Other income (expense), net (11,027) Earnings before income taxes 2,660 Provision for income taxes Total reclassifications $ (8,367) Ne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CONTINGENCIES AND COMMITMENT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June 30, 2020 and December 31, 2019, there were $21.8 million and $32.6 million of stand-by letters of credit outstanding, respectively, and $6.4 million and $10.8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0</t>
        </is>
      </c>
    </row>
    <row r="3">
      <c r="A3" s="3" t="inlineStr">
        <is>
          <t>Restructuring and Related Activities [Abstract]</t>
        </is>
      </c>
    </row>
    <row r="4">
      <c r="A4" s="4" t="inlineStr">
        <is>
          <t>Restructuring and Related Activities Disclosure</t>
        </is>
      </c>
      <c r="B4" s="4" t="inlineStr">
        <is>
          <t xml:space="preserve">RESTRUCTURING COSTS During the three and six months ended June 30, 2020, the Corporation executed restructuring activities across all of its segments to support its ongoing effort of improving capacity utilization and operating efficiency. These restructuring activities, which include workforce reductions and consolidation of facilities, resulted in $15 million and $17 million of pre-tax charges for the three and six months ended June 30, 2020. Included in the aforementioned amounts for the three and six months ended June 30, 2020 were approximately $6 million and $7 million of non-cash charges, respectively, related to inventory write-downs and impairments of property, plant, and equipment and operating lease right-of-use assets. Inventory write-downs and asset impairments are reported in "Cost of product sales" and "Restructuring expenses," respectively, within the Condensed Consolidated Statement of Earnings. Pre-tax restructuring charges for the year ending December 31, 2020 are expected to be $35 million. The Company anticipates that these actions, which are expected to be substantially completed by the end of 2020, will result in total cost savings of approximately $40 million annually. The following tables summarize the respective accrual balances related to these restructuring activities: In thousands Restructuring Accrual as of December 31, 2019 Provision Cash Payments Restructuring Accrual as of June 30, 2020 Commercial/Industrial Severance $ — $ 4,319 $ (1,083) $ 3,236 Facility closure and other exit costs — 1,102 (1,102) — Total Commercial/Industrial $ — $ 5,421 $ (2,185) $ 3,236 Defense Severance $ — $ 2,431 $ (1,896) $ 535 Facility closure and other exit costs — 40 (40) — Total Defense $ — $ 2,471 $ (1,936) $ 535 Power Severance $ — $ 2,553 $ (464) $ 2,089 Facility closure and other exit costs — 156 (156) — Total Power $ — $ 2,709 $ (620) $ 2,089 Consolidated Severance $ — $ 9,303 $ (3,443) $ 5,860 Facility closure and other exit costs — 1,298 (1,298) — Total consolidated $ — $ 10,601 $ (4,741) $ 5,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o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20 and 2019, there were no significant changes in estimated contract costs. The unaudited condensed consolidated financial statements should be read in conjunction with the audited consolidated financial statements and notes thereto included in the Corporation’s 2019 Annual Report on Form 10-K. The results of operations for interim periods are not necessarily indicative of trends or of the operating results for a full year. On January 1, 2020, the Corporation implemented an organizational change to align its reportable segments more closely with its current business structure. This change resulted in the transfer of two business units, one from the Commercial/Industrial segment to the Defense segment and the other from the Defense segment to the Power segment. While this organizational change resulted in the recasting of previously reported amounts across all reportable segments, it did not impact the Corporation’s previously reported consolidated financial statements.</t>
        </is>
      </c>
    </row>
    <row r="5">
      <c r="A5" s="4" t="inlineStr">
        <is>
          <t>New Accounting Pronouncements, Policy [Policy Text Block]</t>
        </is>
      </c>
      <c r="B5" s="4" t="inlineStr">
        <is>
          <t>Recent accounting pronouncements adopted A SU 2016-13 -Financial Instruments—Credit Losses (Topic 326), Measurement of Credit Losses on Financial Instruments . On January 1, 2020, the Company adopted ASU 2016-13 -Financial Instruments—Credit Losses (Topic 326), Measurement of Credit Losses on Financial Instruments . This ASU added a current expected credit loss impairment model to U.S. GAAP based on expected losses rather than incurred losses. As the Corporation is not subject to material trade credit risk, the adoption of this standard did not result in any impact to its allowance for doubtful accounts balance as of January 1, 2020. As a result of adoption, the Corporation will utilize current and historical collection data as well as assess current economic conditions in order to determine expected trade credit losses on a prospective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esents the Corporation’s total net sales disaggregated by end market and customer type: Total Net Sales by End Market and Customer Type Three Months Ended Six Months Ended June 30, June 30, (In thousands) 2020 2019 2020 2019 Defense Aerospace $ 109,305 $ 104,426 $ 211,133 $ 183,213 Ground 20,029 26,394 42,686 47,151 Naval 164,941 149,853 330,633 280,941 Total Defense Customers $ 294,275 $ 280,673 $ 584,452 $ 511,305 Commercial Aerospace $ 71,084 $ 108,000 $ 171,765 $ 211,222 Power Generation 76,202 93,171 160,550 189,652 General Industrial 108,486 157,152 234,511 305,131 Total Commercial Customers $ 255,772 $ 358,323 $ 566,826 $ 706,005 Total $ 550,047 $ 638,996 $ 1,151,278 $ 1,217,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Business Acquisitions, by Acquisition [Table Text Block]</t>
        </is>
      </c>
      <c r="B4" s="4" t="inlineStr">
        <is>
          <t xml:space="preserve">(In thousands) 2020 2019 Accounts receivable $ 3,204 $ 2,300 Inventory 10,233 322 Property, plant, and equipment 1,332 648 Other current and non-current assets 188 479 Intangible assets 39,384 26,000 Operating lease right-of-use assets, net 1,992 1,393 Current and non-current liabilities (10,590) (3,252) Net tangible and intangible assets 45,743 27,890 Goodwill 43,862 22,185 Total purchase price $ 89,605 $ 50,075 Cash paid to date, net of cash acquired $ 82,003 $ 50,075 Due to seller 7,602 — Total purchase price $ 89,605 $ 50,075 Goodwill deductible for tax purposes $ 38,469 $ 22,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 xml:space="preserve">The composition of receivables is as follows: (In thousands) June 30, 2020 December 31, 2019 Billed receivables: Trade and other receivables $ 361,749 $ 418,968 Less: Allowance for doubtful accounts (11,066) (8,733) Net billed receivables 350,683 410,235 Unbilled receivables (contract assets): Recoverable costs and estimated earnings not billed 257,185 231,067 Less: Progress payments applied (9,528) (9,108) Net unbilled receivables 247,657 221,959 Receivables, net $ 598,340 $ 632,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6 Months Ended</t>
        </is>
      </c>
    </row>
    <row r="2">
      <c r="B2" s="2" t="inlineStr">
        <is>
          <t>Jun. 30, 2020</t>
        </is>
      </c>
    </row>
    <row r="3">
      <c r="A3" s="3" t="inlineStr">
        <is>
          <t>Inventory, Net [Abstract]</t>
        </is>
      </c>
    </row>
    <row r="4">
      <c r="A4" s="4" t="inlineStr">
        <is>
          <t>Schedule Of Inventory</t>
        </is>
      </c>
      <c r="B4" s="4" t="inlineStr">
        <is>
          <t xml:space="preserve">(In thousands) June 30, 2020 December 31, 2019 Raw materials $ 177,200 $ 153,876 Work-in-process 107,566 100,359 Finished goods 124,698 108,329 Inventoried costs related to U.S. Government and other long-term contracts (1) 59,773 70,414 Inventories, net of reserves 469,237 432,978 Less: Progress payments applied (7,335) (8,143) Inventories, net $ 461,902 $ 424,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6 Months Ended</t>
        </is>
      </c>
    </row>
    <row r="2">
      <c r="B2" s="2" t="inlineStr">
        <is>
          <t>Jun. 30, 2020</t>
        </is>
      </c>
    </row>
    <row r="3">
      <c r="A3" s="3" t="inlineStr">
        <is>
          <t>Goodwill [Abstract]</t>
        </is>
      </c>
    </row>
    <row r="4">
      <c r="A4" s="4" t="inlineStr">
        <is>
          <t>Schedule Of Goodwill</t>
        </is>
      </c>
      <c r="B4" s="4" t="inlineStr">
        <is>
          <t xml:space="preserve">The changes in the carrying amount of goodwill for the six months ended June 30, 2020 are as follows: (In thousands) Commercial/Industrial Defense Power Consolidated December 31, 2019 $ 431,082 $ 526,955 $ 208,643 $ 1,166,680 Acquisitions 29,233 14,629 — 43,862 Adjustments — (1,386) — (1,386) Foreign currency translation adjustment (5,334) (5,942) (686) (11,962) June 30, 2020 $ 454,981 $ 534,256 $ 207,957 $ 1,197,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t>
        </is>
      </c>
      <c r="B1" s="2" t="inlineStr">
        <is>
          <t>6 Months Ended</t>
        </is>
      </c>
    </row>
    <row r="2">
      <c r="B2" s="2" t="inlineStr">
        <is>
          <t>Jun. 30, 2020</t>
        </is>
      </c>
    </row>
    <row r="3">
      <c r="A3" s="3" t="inlineStr">
        <is>
          <t>Intangible Assets, Net (Excluding Goodwill) [Abstract]</t>
        </is>
      </c>
    </row>
    <row r="4">
      <c r="A4" s="4" t="inlineStr">
        <is>
          <t>Schedule Of Intangible Assets By Major Class</t>
        </is>
      </c>
      <c r="B4" s="4" t="inlineStr">
        <is>
          <t xml:space="preserve">The following tables present the cumulative composition of the Corporation’s intangible assets: June 30, 2020 December 31, 2019 (In thousands) Gross Accumulated Amortization Net Gross Accumulated Amortization Net Technology $ 262,861 $ (145,060) $ 117,801 $ 257,676 $ (140,390) $ 117,286 Customer related intangibles 459,417 (229,179) 230,238 434,492 (215,855) 218,637 Programs (1) 144,000 (16,200) 127,800 144,000 (12,600) 131,400 Other intangible assets 45,902 (32,533) 13,369 43,729 (31,145) 12,584 Total $ 912,180 $ (422,972) $ 489,208 $ 879,897 $ (399,990) $ 479,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earnings</t>
        </is>
      </c>
      <c r="C4" s="6" t="n">
        <v>31018</v>
      </c>
      <c r="D4" s="6" t="n">
        <v>80072</v>
      </c>
      <c r="E4" s="6" t="n">
        <v>82779</v>
      </c>
      <c r="F4" s="6" t="n">
        <v>135665</v>
      </c>
    </row>
    <row r="5">
      <c r="A5" s="3" t="inlineStr">
        <is>
          <t>Other comprehensive income</t>
        </is>
      </c>
    </row>
    <row r="6">
      <c r="A6" s="4" t="inlineStr">
        <is>
          <t>Foreign currency translation, net of tax</t>
        </is>
      </c>
      <c r="B6" s="4" t="inlineStr">
        <is>
          <t>[1]</t>
        </is>
      </c>
      <c r="C6" s="5" t="n">
        <v>24185</v>
      </c>
      <c r="D6" s="5" t="n">
        <v>540</v>
      </c>
      <c r="E6" s="5" t="n">
        <v>-26090</v>
      </c>
      <c r="F6" s="5" t="n">
        <v>8782</v>
      </c>
    </row>
    <row r="7">
      <c r="A7" s="4" t="inlineStr">
        <is>
          <t>Pension and postretirement adjustments, net of tax</t>
        </is>
      </c>
      <c r="B7" s="4" t="inlineStr">
        <is>
          <t>[2]</t>
        </is>
      </c>
      <c r="C7" s="5" t="n">
        <v>4002</v>
      </c>
      <c r="D7" s="5" t="n">
        <v>1749</v>
      </c>
      <c r="E7" s="5" t="n">
        <v>8683</v>
      </c>
      <c r="F7" s="5" t="n">
        <v>3432</v>
      </c>
    </row>
    <row r="8">
      <c r="A8" s="4" t="inlineStr">
        <is>
          <t>Other comprehensive income (loss), net of tax</t>
        </is>
      </c>
      <c r="C8" s="5" t="n">
        <v>28187</v>
      </c>
      <c r="D8" s="5" t="n">
        <v>2289</v>
      </c>
      <c r="E8" s="5" t="n">
        <v>-17407</v>
      </c>
      <c r="F8" s="5" t="n">
        <v>12214</v>
      </c>
    </row>
    <row r="9">
      <c r="A9" s="4" t="inlineStr">
        <is>
          <t>Comprehensive income</t>
        </is>
      </c>
      <c r="C9" s="6" t="n">
        <v>59205</v>
      </c>
      <c r="D9" s="6" t="n">
        <v>82361</v>
      </c>
      <c r="E9" s="6" t="n">
        <v>65372</v>
      </c>
      <c r="F9" s="6" t="n">
        <v>147879</v>
      </c>
    </row>
    <row r="10"/>
    <row r="11">
      <c r="A11" s="4" t="inlineStr">
        <is>
          <t>[1]</t>
        </is>
      </c>
      <c r="B11" s="4" t="inlineStr">
        <is>
          <t>The tax benefit included in other comprehensive income (loss) for foreign currency translation adjustments for the three and six months ended June 30, 2020 and June 30, 2019 was immaterial.</t>
        </is>
      </c>
    </row>
    <row r="12">
      <c r="A12" s="4" t="inlineStr">
        <is>
          <t>[2]</t>
        </is>
      </c>
      <c r="B12" s="4" t="inlineStr">
        <is>
          <t>The tax expense included in other comprehensive income for pension and postretirement adjustments for the three and six months ended June 30, 2020 was $1.3 million and $2.7 million, respectively.  The tax expense included in other comprehensive income for pension and postretirement adjustments for the three and six months ended June 30, 2019 was $0.6 million and $1.1 million, respectively.</t>
        </is>
      </c>
    </row>
  </sheetData>
  <mergeCells count="6">
    <mergeCell ref="A1:B2"/>
    <mergeCell ref="C1:D1"/>
    <mergeCell ref="E1:F1"/>
    <mergeCell ref="A10:E10"/>
    <mergeCell ref="B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6 Months Ended</t>
        </is>
      </c>
    </row>
    <row r="2">
      <c r="B2" s="2" t="inlineStr">
        <is>
          <t>Jun. 30, 2020</t>
        </is>
      </c>
    </row>
    <row r="3">
      <c r="A3" s="3" t="inlineStr">
        <is>
          <t>Fair Value Disclosures [Abstract]</t>
        </is>
      </c>
    </row>
    <row r="4">
      <c r="A4" s="4" t="inlineStr">
        <is>
          <t>Derivatives Not Designated as Hedging Instruments [Table Text Block]</t>
        </is>
      </c>
      <c r="B4" s="4" t="inlineStr">
        <is>
          <t xml:space="preserve">Undesignated hedges For the three and six months ended June 30, 2020 and 2019, the gains or (losses) recognized in income on forward exchange derivative contracts not designated for hedge accounting were as follows: Three Months Ended Six Months Ended (In thousands) June 30, June 30, Derivatives not designated as hedging instrument 2020 2019 2020 2019 Forward exchange contracts: General and administrative expenses $ 700 $ (2,158) $ (7,432) $ 1,431 </t>
        </is>
      </c>
    </row>
    <row r="5">
      <c r="A5" s="4" t="inlineStr">
        <is>
          <t>Schedule of Carrying Values and Estimated Fair Values of Debt Instruments [Table Text Block]</t>
        </is>
      </c>
      <c r="B5" s="4" t="inlineStr">
        <is>
          <t xml:space="preserve">June 30, 2020 December 31, 2019 (In thousands) Carrying Value Estimated Fair Value Carrying Value Estimated Fair Value Revolving credit agreement, due 2024 $ 75,000 $ 75,000 $ — $ — 3.84% Senior notes due 2021 100,000 102,137 100,000 102,079 3.70% Senior notes due 2023 202,500 209,416 202,500 207,882 3.85% Senior notes due 2025 90,000 95,028 90,000 93,838 4.24% Senior notes due 2026 200,000 217,026 200,000 213,126 4.05% Senior notes due 2028 67,500 72,655 67,500 71,260 4.11% Senior notes due 2028 90,000 97,159 90,000 95,607 Total debt 825,000 868,421 750,000 783,792 Debt issuance costs, net (534) (534) (594) (594) Unamortized interest rate swap proceeds 10,336 10,336 11,233 11,233 Total debt, net $ 834,802 $ 878,223 $ 760,639 $ 794,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t>
        </is>
      </c>
      <c r="B1" s="2" t="inlineStr">
        <is>
          <t>6 Months Ended</t>
        </is>
      </c>
    </row>
    <row r="2">
      <c r="B2" s="2" t="inlineStr">
        <is>
          <t>Jun. 30, 2020</t>
        </is>
      </c>
    </row>
    <row r="3">
      <c r="A3" s="4" t="inlineStr">
        <is>
          <t>Pension Plans Defined Benefit [Member]</t>
        </is>
      </c>
    </row>
    <row r="4">
      <c r="A4" s="3" t="inlineStr">
        <is>
          <t>Share-based Compensation Arrangement by Share-based Payment Award [Line Items]</t>
        </is>
      </c>
    </row>
    <row r="5">
      <c r="A5" s="4" t="inlineStr">
        <is>
          <t>Schedule Of Defined Benefit Plans Disclosures</t>
        </is>
      </c>
      <c r="B5" s="4" t="inlineStr">
        <is>
          <t xml:space="preserve">The components of net periodic pension cost for the three and six months ended June 30, 2020 and 2019 were as follows: Three Months Ended Six Months Ended June 30, June 30, (In thousands) 2020 2019 2020 2019 Service cost $ 6,611 $ 5,825 $ 13,222 $ 11,651 Interest cost 6,058 7,371 12,116 14,743 Expected return on plan assets (16,896) (14,882) (33,792) (29,766) Amortization of prior service cost (71) (70) (142) (141) Amortization of unrecognized actuarial loss 5,750 2,592 11,499 5,184 Net periodic pension cost $ 1,452 $ 836 $ 2,903 $ 1,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6 Months Ended</t>
        </is>
      </c>
    </row>
    <row r="2">
      <c r="B2" s="2" t="inlineStr">
        <is>
          <t>Jun. 30, 2020</t>
        </is>
      </c>
    </row>
    <row r="3">
      <c r="A3" s="3" t="inlineStr">
        <is>
          <t>Earnings Per Share [Abstract]</t>
        </is>
      </c>
    </row>
    <row r="4">
      <c r="A4" s="4" t="inlineStr">
        <is>
          <t>Schedule of Earnings Per Share Reconciliation</t>
        </is>
      </c>
      <c r="B4" s="4" t="inlineStr">
        <is>
          <t xml:space="preserve">A reconciliation of basic to diluted shares used in the earnings per share calculation is as follows: Three Months Ended Six Months Ended June 30, June 30, (In thousands) 2020 2019 2020 2019 Basic weighted-average shares outstanding 41,629 42,758 42,092 42,776 Dilutive effect of stock options and deferred stock compensation 226 266 270 262 Diluted weighted-average shares outstanding 41,855 43,024 42,362 43,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ree Months Ended Six Months Ended June 30, June 30, (In thousands) 2020 2019 2020 2019 Net sales Commercial/Industrial $ 213,814 $ 293,149 $ 478,314 $ 563,309 Defense 170,025 158,629 336,176 292,538 Power 166,684 188,419 337,688 363,454 Less: Intersegment revenues (476) (1,201) (900) (1,991) Total consolidated $ 550,047 $ 638,996 $ 1,151,278 $ 1,217,310 Operating income (expense) Commercial/Industrial $ 14,366 $ 51,376 $ 49,353 $ 86,581 Defense 27,872 32,607 56,576 53,339 Power 21,259 31,983 41,881 57,364 Corporate and eliminations (1) (8,148) (10,281) (20,015) (19,554) Total consolidated $ 55,349 $ 105,685 $ 127,795 $ 177,730 (1) Corporate and eliminations includes service costs related to pension and other postretirement benefits, certain environmental costs related to remediation at legacy sites, foreign currency transactional gains and losses, and certain other expenses.</t>
        </is>
      </c>
    </row>
    <row r="5">
      <c r="A5" s="4" t="inlineStr">
        <is>
          <t>Reconciliation of Operating Profit (Loss) from Segments to Consolidated</t>
        </is>
      </c>
      <c r="B5" s="4" t="inlineStr">
        <is>
          <t xml:space="preserve">Three Months Ended Six Months Ended June 30, June 30, (In thousands) 2020 2019 2020 2019 Total operating income $ 55,349 $ 105,685 $ 127,795 $ 177,730 Interest expense 8,515 7,960 16,004 15,232 Other income (expense), net (4,105) 5,871 1,427 11,349 Earnings before income taxes $ 42,729 $ 103,596 $ 113,218 $ 173,847 </t>
        </is>
      </c>
    </row>
    <row r="6">
      <c r="A6" s="4" t="inlineStr">
        <is>
          <t>Reconciliation Of Assets From Segment To Consolidated</t>
        </is>
      </c>
      <c r="B6" s="4" t="inlineStr">
        <is>
          <t xml:space="preserve">(In thousands) June 30, 2020 December 31, 2019 Identifiable assets Commercial/Industrial $ 1,385,177 $ 1,363,592 Defense 1,198,054 1,209,706 Power 885,353 885,727 Corporate and Other 174,087 305,236 Total consolidated $ 3,642,671 $ 3,764,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t>
        </is>
      </c>
      <c r="B1" s="2" t="inlineStr">
        <is>
          <t>6 Months Ended</t>
        </is>
      </c>
    </row>
    <row r="2">
      <c r="B2" s="2" t="inlineStr">
        <is>
          <t>Jun. 30, 2020</t>
        </is>
      </c>
    </row>
    <row r="3">
      <c r="A3" s="3" t="inlineStr">
        <is>
          <t>Stockholders' Equity Note [Abstract]</t>
        </is>
      </c>
    </row>
    <row r="4">
      <c r="A4" s="4" t="inlineStr">
        <is>
          <t>Schedule of Comprehensive Income (Loss)</t>
        </is>
      </c>
      <c r="B4" s="4" t="inlineStr">
        <is>
          <t xml:space="preserve">The cumulative balance of each component of accumulated other comprehensive income (AOCI), net of tax, is as follows: (In thousands) Foreign currency translation adjustments, net Total pension and postretirement adjustments, net Accumulated other comprehensive income (loss) December 31, 2018 $ (147,148) $ (141,299) $ (288,447) Other comprehensive income (loss) before reclassifications 18,447 (35,212) (16,765) Amounts reclassified from accumulated other comprehensive loss — 6,195 6,195 Net current period other comprehensive loss 18,447 (29,017) (10,570) Cumulative effect from adoption of ASU 2018-02 $ (1,318) $ (24,939) $ (26,257) December 31, 2019 $ (130,019) $ (195,255) $ (325,274) Other comprehensive income (loss) before reclassifications (26,090) 316 (25,774) Amounts reclassified from accumulated other comprehensive income (loss) — 8,367 8,367 Net current period other comprehensive income (loss) (26,090) 8,683 (17,407) June 30, 2020 $ (156,109) $ (186,572) $ (342,681) </t>
        </is>
      </c>
    </row>
    <row r="5">
      <c r="A5" s="4" t="inlineStr">
        <is>
          <t>Reclassification out of Accumulated Other Comprehensive Income</t>
        </is>
      </c>
      <c r="B5" s="4" t="inlineStr">
        <is>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470 Other income (expense), net Amortization of actuarial losses (11,497) Other income (expense), net (11,027) Earnings before income taxes 2,660 Provision for income taxes Total reclassifications $ (8,367) Net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 xml:space="preserve">The following tables summarize the respective accrual balances related to these restructuring activities: In thousands Restructuring Accrual as of December 31, 2019 Provision Cash Payments Restructuring Accrual as of June 30, 2020 Commercial/Industrial Severance $ — $ 4,319 $ (1,083) $ 3,236 Facility closure and other exit costs — 1,102 (1,102) — Total Commercial/Industrial $ — $ 5,421 $ (2,185) $ 3,236 Defense Severance $ — $ 2,431 $ (1,896) $ 535 Facility closure and other exit costs — 40 (40) — Total Defense $ — $ 2,471 $ (1,936) $ 535 Power Severance $ — $ 2,553 $ (464) $ 2,089 Facility closure and other exit costs — 156 (156) — Total Power $ — $ 2,709 $ (620) $ 2,089 Consolidated Severance $ — $ 9,303 $ (3,443) $ 5,860 Facility closure and other exit costs — 1,298 (1,298) — Total consolidated $ — $ 10,601 $ (4,741) $ 5,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550047</v>
      </c>
      <c r="C4" s="6" t="n">
        <v>638996</v>
      </c>
      <c r="D4" s="6" t="n">
        <v>1151278</v>
      </c>
      <c r="E4" s="6" t="n">
        <v>1217310</v>
      </c>
    </row>
    <row r="5">
      <c r="A5" s="4" t="inlineStr">
        <is>
          <t>Defense [Member]</t>
        </is>
      </c>
    </row>
    <row r="6">
      <c r="A6" s="3" t="inlineStr">
        <is>
          <t>Disaggregation of Revenue [Line Items]</t>
        </is>
      </c>
    </row>
    <row r="7">
      <c r="A7" s="4" t="inlineStr">
        <is>
          <t>Net sales</t>
        </is>
      </c>
      <c r="B7" s="5" t="n">
        <v>294275</v>
      </c>
      <c r="C7" s="5" t="n">
        <v>280673</v>
      </c>
      <c r="D7" s="5" t="n">
        <v>584452</v>
      </c>
      <c r="E7" s="5" t="n">
        <v>511305</v>
      </c>
    </row>
    <row r="8">
      <c r="A8" s="4" t="inlineStr">
        <is>
          <t>Commercial [Member]</t>
        </is>
      </c>
    </row>
    <row r="9">
      <c r="A9" s="3" t="inlineStr">
        <is>
          <t>Disaggregation of Revenue [Line Items]</t>
        </is>
      </c>
    </row>
    <row r="10">
      <c r="A10" s="4" t="inlineStr">
        <is>
          <t>Net sales</t>
        </is>
      </c>
      <c r="B10" s="5" t="n">
        <v>255772</v>
      </c>
      <c r="C10" s="5" t="n">
        <v>358323</v>
      </c>
      <c r="D10" s="5" t="n">
        <v>566826</v>
      </c>
      <c r="E10" s="5" t="n">
        <v>706005</v>
      </c>
    </row>
    <row r="11">
      <c r="A11" s="4" t="inlineStr">
        <is>
          <t>Defense Aerospace [Member] | Defense [Member]</t>
        </is>
      </c>
    </row>
    <row r="12">
      <c r="A12" s="3" t="inlineStr">
        <is>
          <t>Disaggregation of Revenue [Line Items]</t>
        </is>
      </c>
    </row>
    <row r="13">
      <c r="A13" s="4" t="inlineStr">
        <is>
          <t>Net sales</t>
        </is>
      </c>
      <c r="B13" s="5" t="n">
        <v>109305</v>
      </c>
      <c r="C13" s="5" t="n">
        <v>104426</v>
      </c>
      <c r="D13" s="5" t="n">
        <v>211133</v>
      </c>
      <c r="E13" s="5" t="n">
        <v>183213</v>
      </c>
    </row>
    <row r="14">
      <c r="A14" s="4" t="inlineStr">
        <is>
          <t>Defense Ground [Member] | Defense [Member]</t>
        </is>
      </c>
    </row>
    <row r="15">
      <c r="A15" s="3" t="inlineStr">
        <is>
          <t>Disaggregation of Revenue [Line Items]</t>
        </is>
      </c>
    </row>
    <row r="16">
      <c r="A16" s="4" t="inlineStr">
        <is>
          <t>Net sales</t>
        </is>
      </c>
      <c r="B16" s="5" t="n">
        <v>20029</v>
      </c>
      <c r="C16" s="5" t="n">
        <v>26394</v>
      </c>
      <c r="D16" s="5" t="n">
        <v>42686</v>
      </c>
      <c r="E16" s="5" t="n">
        <v>47151</v>
      </c>
    </row>
    <row r="17">
      <c r="A17" s="4" t="inlineStr">
        <is>
          <t>Naval [Member] | Defense [Member]</t>
        </is>
      </c>
    </row>
    <row r="18">
      <c r="A18" s="3" t="inlineStr">
        <is>
          <t>Disaggregation of Revenue [Line Items]</t>
        </is>
      </c>
    </row>
    <row r="19">
      <c r="A19" s="4" t="inlineStr">
        <is>
          <t>Net sales</t>
        </is>
      </c>
      <c r="B19" s="5" t="n">
        <v>164941</v>
      </c>
      <c r="C19" s="5" t="n">
        <v>149853</v>
      </c>
      <c r="D19" s="5" t="n">
        <v>330633</v>
      </c>
      <c r="E19" s="5" t="n">
        <v>280941</v>
      </c>
    </row>
    <row r="20">
      <c r="A20" s="4" t="inlineStr">
        <is>
          <t>Commercial Aerospace [Member] | Commercial [Member]</t>
        </is>
      </c>
    </row>
    <row r="21">
      <c r="A21" s="3" t="inlineStr">
        <is>
          <t>Disaggregation of Revenue [Line Items]</t>
        </is>
      </c>
    </row>
    <row r="22">
      <c r="A22" s="4" t="inlineStr">
        <is>
          <t>Net sales</t>
        </is>
      </c>
      <c r="B22" s="5" t="n">
        <v>71084</v>
      </c>
      <c r="C22" s="5" t="n">
        <v>108000</v>
      </c>
      <c r="D22" s="5" t="n">
        <v>171765</v>
      </c>
      <c r="E22" s="5" t="n">
        <v>211222</v>
      </c>
    </row>
    <row r="23">
      <c r="A23" s="4" t="inlineStr">
        <is>
          <t>Power Generation [Member] | Commercial [Member]</t>
        </is>
      </c>
    </row>
    <row r="24">
      <c r="A24" s="3" t="inlineStr">
        <is>
          <t>Disaggregation of Revenue [Line Items]</t>
        </is>
      </c>
    </row>
    <row r="25">
      <c r="A25" s="4" t="inlineStr">
        <is>
          <t>Net sales</t>
        </is>
      </c>
      <c r="B25" s="5" t="n">
        <v>76202</v>
      </c>
      <c r="C25" s="5" t="n">
        <v>93171</v>
      </c>
      <c r="D25" s="5" t="n">
        <v>160550</v>
      </c>
      <c r="E25" s="5" t="n">
        <v>189652</v>
      </c>
    </row>
    <row r="26">
      <c r="A26" s="4" t="inlineStr">
        <is>
          <t>General Industrial [Member] | Commercial [Member]</t>
        </is>
      </c>
    </row>
    <row r="27">
      <c r="A27" s="3" t="inlineStr">
        <is>
          <t>Disaggregation of Revenue [Line Items]</t>
        </is>
      </c>
    </row>
    <row r="28">
      <c r="A28" s="4" t="inlineStr">
        <is>
          <t>Net sales</t>
        </is>
      </c>
      <c r="B28" s="6" t="n">
        <v>108486</v>
      </c>
      <c r="C28" s="6" t="n">
        <v>157152</v>
      </c>
      <c r="D28" s="6" t="n">
        <v>234511</v>
      </c>
      <c r="E28" s="6" t="n">
        <v>305131</v>
      </c>
    </row>
    <row r="29">
      <c r="A29" s="4" t="inlineStr">
        <is>
          <t>Transferred over Time [Member]</t>
        </is>
      </c>
    </row>
    <row r="30">
      <c r="A30" s="3" t="inlineStr">
        <is>
          <t>Disaggregation of Revenue [Line Items]</t>
        </is>
      </c>
    </row>
    <row r="31">
      <c r="A31" s="4" t="inlineStr">
        <is>
          <t>Net Sales, Net, Percent</t>
        </is>
      </c>
      <c r="B31" s="4" t="inlineStr">
        <is>
          <t>54.00%</t>
        </is>
      </c>
      <c r="C31" s="4" t="inlineStr">
        <is>
          <t>48.00%</t>
        </is>
      </c>
      <c r="D31" s="4" t="inlineStr">
        <is>
          <t>53.00%</t>
        </is>
      </c>
      <c r="E31" s="4" t="inlineStr">
        <is>
          <t>48.00%</t>
        </is>
      </c>
    </row>
    <row r="32">
      <c r="A32" s="4" t="inlineStr">
        <is>
          <t>Transferred at Point in Time [Member]</t>
        </is>
      </c>
    </row>
    <row r="33">
      <c r="A33" s="3" t="inlineStr">
        <is>
          <t>Disaggregation of Revenue [Line Items]</t>
        </is>
      </c>
    </row>
    <row r="34">
      <c r="A34" s="4" t="inlineStr">
        <is>
          <t>Net Sales, Net, Percent</t>
        </is>
      </c>
      <c r="B34" s="4" t="inlineStr">
        <is>
          <t>46.00%</t>
        </is>
      </c>
      <c r="C34" s="4" t="inlineStr">
        <is>
          <t>52.00%</t>
        </is>
      </c>
      <c r="D34" s="4" t="inlineStr">
        <is>
          <t>47.00%</t>
        </is>
      </c>
      <c r="E34" s="4" t="inlineStr">
        <is>
          <t>52.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DDITIONAL DETAI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Contract with Customer, Liability, Revenue Recognized</t>
        </is>
      </c>
      <c r="B4" s="6" t="n">
        <v>71</v>
      </c>
      <c r="C4" s="6" t="n">
        <v>54</v>
      </c>
      <c r="D4" s="6" t="n">
        <v>160</v>
      </c>
      <c r="E4" s="6" t="n">
        <v>133</v>
      </c>
    </row>
    <row r="5">
      <c r="A5" s="4" t="inlineStr">
        <is>
          <t>Revenue, Remaining Performance Obligation, Amount</t>
        </is>
      </c>
      <c r="B5" s="6" t="n">
        <v>2200</v>
      </c>
      <c r="D5" s="6" t="n">
        <v>2200</v>
      </c>
    </row>
    <row r="6">
      <c r="A6" s="4" t="inlineStr">
        <is>
          <t>Revenue, Remaining Performance Obligation, Percentage</t>
        </is>
      </c>
      <c r="B6" s="4" t="inlineStr">
        <is>
          <t>89.00%</t>
        </is>
      </c>
      <c r="D6" s="4" t="inlineStr">
        <is>
          <t>89.00%</t>
        </is>
      </c>
    </row>
    <row r="7">
      <c r="A7" s="4" t="inlineStr">
        <is>
          <t>Revenue, Remaining Performance Obligation, Expected Timing of Satisfaction, Explanation</t>
        </is>
      </c>
      <c r="D7" s="4" t="inlineStr">
        <is>
          <t>12-36 month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ACQUISITIONS (Details) - USD ($) $ in Thousands</t>
        </is>
      </c>
      <c r="B1" s="2" t="inlineStr">
        <is>
          <t>6 Months Ended</t>
        </is>
      </c>
    </row>
    <row r="2">
      <c r="B2" s="2" t="inlineStr">
        <is>
          <t>Jun. 30, 2020</t>
        </is>
      </c>
      <c r="C2" s="2" t="inlineStr">
        <is>
          <t>Jun. 30, 2019</t>
        </is>
      </c>
      <c r="D2" s="2" t="inlineStr">
        <is>
          <t>Dec. 31, 2019</t>
        </is>
      </c>
    </row>
    <row r="3">
      <c r="A3" s="3" t="inlineStr">
        <is>
          <t>Business Acquisition [Line Items]</t>
        </is>
      </c>
    </row>
    <row r="4">
      <c r="A4" s="4" t="inlineStr">
        <is>
          <t>Goodwill</t>
        </is>
      </c>
      <c r="B4" s="6" t="n">
        <v>1197194</v>
      </c>
      <c r="D4" s="6" t="n">
        <v>1166680</v>
      </c>
    </row>
    <row r="5">
      <c r="A5" s="4" t="inlineStr">
        <is>
          <t>Acquisition of businesses, net of cash acquired</t>
        </is>
      </c>
      <c r="B5" s="5" t="n">
        <v>82003</v>
      </c>
      <c r="C5" s="6" t="n">
        <v>50075</v>
      </c>
    </row>
    <row r="6">
      <c r="A6" s="4" t="inlineStr">
        <is>
          <t>2019 acquisitions [Member]</t>
        </is>
      </c>
    </row>
    <row r="7">
      <c r="A7" s="3" t="inlineStr">
        <is>
          <t>Business Acquisition [Line Items]</t>
        </is>
      </c>
    </row>
    <row r="8">
      <c r="A8" s="4" t="inlineStr">
        <is>
          <t>Accounts Receivable</t>
        </is>
      </c>
      <c r="C8" s="5" t="n">
        <v>2300</v>
      </c>
    </row>
    <row r="9">
      <c r="A9" s="4" t="inlineStr">
        <is>
          <t>Inventory</t>
        </is>
      </c>
      <c r="C9" s="5" t="n">
        <v>322</v>
      </c>
    </row>
    <row r="10">
      <c r="A10" s="4" t="inlineStr">
        <is>
          <t>Property, Plant, and Equipment</t>
        </is>
      </c>
      <c r="C10" s="5" t="n">
        <v>648</v>
      </c>
    </row>
    <row r="11">
      <c r="A11" s="4" t="inlineStr">
        <is>
          <t>Other Current and Non-current Assets</t>
        </is>
      </c>
      <c r="C11" s="5" t="n">
        <v>479</v>
      </c>
    </row>
    <row r="12">
      <c r="A12" s="4" t="inlineStr">
        <is>
          <t>Intangible Assets, Other than Goodwill</t>
        </is>
      </c>
      <c r="C12" s="5" t="n">
        <v>26000</v>
      </c>
    </row>
    <row r="13">
      <c r="A13" s="4" t="inlineStr">
        <is>
          <t>Right of Use Assets</t>
        </is>
      </c>
      <c r="C13" s="5" t="n">
        <v>1393</v>
      </c>
    </row>
    <row r="14">
      <c r="A14" s="4" t="inlineStr">
        <is>
          <t>Current and Non-current Liabilities</t>
        </is>
      </c>
      <c r="C14" s="5" t="n">
        <v>-3252</v>
      </c>
    </row>
    <row r="15">
      <c r="A15" s="4" t="inlineStr">
        <is>
          <t>Net Tangible Assets Acquired (Liabilities) Assumed</t>
        </is>
      </c>
      <c r="C15" s="5" t="n">
        <v>27890</v>
      </c>
    </row>
    <row r="16">
      <c r="A16" s="4" t="inlineStr">
        <is>
          <t>Goodwill</t>
        </is>
      </c>
      <c r="C16" s="5" t="n">
        <v>22185</v>
      </c>
    </row>
    <row r="17">
      <c r="A17" s="4" t="inlineStr">
        <is>
          <t>Net Tangible and Intangible Assets</t>
        </is>
      </c>
      <c r="C17" s="5" t="n">
        <v>50075</v>
      </c>
    </row>
    <row r="18">
      <c r="A18" s="4" t="inlineStr">
        <is>
          <t>Acquisition of businesses, net of cash acquired</t>
        </is>
      </c>
      <c r="C18" s="5" t="n">
        <v>50075</v>
      </c>
    </row>
    <row r="19">
      <c r="A19" s="4" t="inlineStr">
        <is>
          <t>Business Combination, Consideration Transferred</t>
        </is>
      </c>
      <c r="C19" s="5" t="n">
        <v>50075</v>
      </c>
    </row>
    <row r="20">
      <c r="A20" s="4" t="inlineStr">
        <is>
          <t>Goodwill, Expected Tax Deductible Amount</t>
        </is>
      </c>
      <c r="C20" s="6" t="n">
        <v>22185</v>
      </c>
    </row>
    <row r="21">
      <c r="A21" s="4" t="inlineStr">
        <is>
          <t>2020 acquisitions [Member]</t>
        </is>
      </c>
    </row>
    <row r="22">
      <c r="A22" s="3" t="inlineStr">
        <is>
          <t>Business Acquisition [Line Items]</t>
        </is>
      </c>
    </row>
    <row r="23">
      <c r="A23" s="4" t="inlineStr">
        <is>
          <t>Accounts Receivable</t>
        </is>
      </c>
      <c r="B23" s="5" t="n">
        <v>3204</v>
      </c>
    </row>
    <row r="24">
      <c r="A24" s="4" t="inlineStr">
        <is>
          <t>Inventory</t>
        </is>
      </c>
      <c r="B24" s="5" t="n">
        <v>10233</v>
      </c>
    </row>
    <row r="25">
      <c r="A25" s="4" t="inlineStr">
        <is>
          <t>Property, Plant, and Equipment</t>
        </is>
      </c>
      <c r="B25" s="5" t="n">
        <v>1332</v>
      </c>
    </row>
    <row r="26">
      <c r="A26" s="4" t="inlineStr">
        <is>
          <t>Other Current and Non-current Assets</t>
        </is>
      </c>
      <c r="B26" s="5" t="n">
        <v>188</v>
      </c>
    </row>
    <row r="27">
      <c r="A27" s="4" t="inlineStr">
        <is>
          <t>Intangible Assets, Other than Goodwill</t>
        </is>
      </c>
      <c r="B27" s="5" t="n">
        <v>39384</v>
      </c>
    </row>
    <row r="28">
      <c r="A28" s="4" t="inlineStr">
        <is>
          <t>Right of Use Assets</t>
        </is>
      </c>
      <c r="B28" s="5" t="n">
        <v>1992</v>
      </c>
    </row>
    <row r="29">
      <c r="A29" s="4" t="inlineStr">
        <is>
          <t>Current and Non-current Liabilities</t>
        </is>
      </c>
      <c r="B29" s="5" t="n">
        <v>-10590</v>
      </c>
    </row>
    <row r="30">
      <c r="A30" s="4" t="inlineStr">
        <is>
          <t>Net Tangible Assets Acquired (Liabilities) Assumed</t>
        </is>
      </c>
      <c r="B30" s="5" t="n">
        <v>45743</v>
      </c>
    </row>
    <row r="31">
      <c r="A31" s="4" t="inlineStr">
        <is>
          <t>Goodwill</t>
        </is>
      </c>
      <c r="B31" s="5" t="n">
        <v>43862</v>
      </c>
    </row>
    <row r="32">
      <c r="A32" s="4" t="inlineStr">
        <is>
          <t>Net Tangible and Intangible Assets</t>
        </is>
      </c>
      <c r="B32" s="5" t="n">
        <v>89605</v>
      </c>
    </row>
    <row r="33">
      <c r="A33" s="4" t="inlineStr">
        <is>
          <t>Cash paid to date, net of cash acquired</t>
        </is>
      </c>
      <c r="B33" s="5" t="n">
        <v>82003</v>
      </c>
    </row>
    <row r="34">
      <c r="A34" s="4" t="inlineStr">
        <is>
          <t>Payments To Acquire Business, Remaining To Be Paid</t>
        </is>
      </c>
      <c r="B34" s="5" t="n">
        <v>7602</v>
      </c>
    </row>
    <row r="35">
      <c r="A35" s="4" t="inlineStr">
        <is>
          <t>Business Combination, Consideration Transferred</t>
        </is>
      </c>
      <c r="B35" s="5" t="n">
        <v>89605</v>
      </c>
    </row>
    <row r="36">
      <c r="A36" s="4" t="inlineStr">
        <is>
          <t>Goodwill, Expected Tax Deductible Amount</t>
        </is>
      </c>
      <c r="B36" s="6" t="n">
        <v>384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39" customWidth="1" min="5" max="5"/>
    <col width="39" customWidth="1" min="6" max="6"/>
  </cols>
  <sheetData>
    <row r="1">
      <c r="A1" s="1" t="inlineStr">
        <is>
          <t>ACQUISITIONS Narrative (Details) $ in Thousands</t>
        </is>
      </c>
      <c r="B1" s="2" t="inlineStr">
        <is>
          <t>Apr. 20, 2020</t>
        </is>
      </c>
      <c r="C1" s="2" t="inlineStr">
        <is>
          <t>Feb. 26, 2020</t>
        </is>
      </c>
      <c r="D1" s="2" t="inlineStr">
        <is>
          <t>Mar. 15, 2019</t>
        </is>
      </c>
      <c r="E1" s="2" t="inlineStr">
        <is>
          <t>Jun. 30, 2020USD ($)NumberAcquisitions</t>
        </is>
      </c>
      <c r="F1" s="2" t="inlineStr">
        <is>
          <t>Jun. 30, 2019USD ($)NumberAcquisitions</t>
        </is>
      </c>
    </row>
    <row r="2">
      <c r="A2" s="3" t="inlineStr">
        <is>
          <t>Business Acquisition [Line Items]</t>
        </is>
      </c>
    </row>
    <row r="3">
      <c r="A3" s="4" t="inlineStr">
        <is>
          <t>Number of Businesses Acquired | NumberAcquisitions</t>
        </is>
      </c>
      <c r="E3" s="5" t="n">
        <v>2</v>
      </c>
      <c r="F3" s="5" t="n">
        <v>1</v>
      </c>
    </row>
    <row r="4">
      <c r="A4" s="4" t="inlineStr">
        <is>
          <t>Revenue of Acquiree since Acquisition Date, Actual</t>
        </is>
      </c>
      <c r="E4" s="6" t="n">
        <v>7000</v>
      </c>
      <c r="F4" s="6" t="n">
        <v>4000</v>
      </c>
    </row>
    <row r="5">
      <c r="A5" s="4" t="inlineStr">
        <is>
          <t>Earnings or Loss of Acquiree since Acquisition Date, Actual</t>
        </is>
      </c>
      <c r="E5" s="5" t="n">
        <v>-1000</v>
      </c>
      <c r="F5" s="5" t="n">
        <v>-1000</v>
      </c>
    </row>
    <row r="6">
      <c r="A6" s="4" t="inlineStr">
        <is>
          <t>Acquisition of businesses, net of cash acquired</t>
        </is>
      </c>
      <c r="E6" s="5" t="n">
        <v>82003</v>
      </c>
      <c r="F6" s="5" t="n">
        <v>50075</v>
      </c>
    </row>
    <row r="7">
      <c r="A7" s="4" t="inlineStr">
        <is>
          <t>2019 acquisitions [Member]</t>
        </is>
      </c>
    </row>
    <row r="8">
      <c r="A8" s="3" t="inlineStr">
        <is>
          <t>Business Acquisition [Line Items]</t>
        </is>
      </c>
    </row>
    <row r="9">
      <c r="A9" s="4" t="inlineStr">
        <is>
          <t>Business Combination, Recognized Identifiable Assets Acquired and Liabilities Assumed, Net</t>
        </is>
      </c>
      <c r="F9" s="5" t="n">
        <v>50075</v>
      </c>
    </row>
    <row r="10">
      <c r="A10" s="4" t="inlineStr">
        <is>
          <t>Acquisition of businesses, net of cash acquired</t>
        </is>
      </c>
      <c r="F10" s="5" t="n">
        <v>50075</v>
      </c>
    </row>
    <row r="11">
      <c r="A11" s="4" t="inlineStr">
        <is>
          <t>Defense [Member] | Tactical Communications Group (TCG) [Member]</t>
        </is>
      </c>
    </row>
    <row r="12">
      <c r="A12" s="3" t="inlineStr">
        <is>
          <t>Business Acquisition [Line Items]</t>
        </is>
      </c>
    </row>
    <row r="13">
      <c r="A13" s="4" t="inlineStr">
        <is>
          <t>Effective Date of Acquisition</t>
        </is>
      </c>
      <c r="D13" s="4" t="inlineStr">
        <is>
          <t>Mar. 15,
		2019</t>
        </is>
      </c>
    </row>
    <row r="14">
      <c r="A14" s="4" t="inlineStr">
        <is>
          <t>Acquisition of businesses, net of cash acquired</t>
        </is>
      </c>
      <c r="F14" s="6" t="n">
        <v>50000</v>
      </c>
    </row>
    <row r="15">
      <c r="A15" s="4" t="inlineStr">
        <is>
          <t>Defense [Member] | Integrated Air Defense System (IADS) [Member]</t>
        </is>
      </c>
    </row>
    <row r="16">
      <c r="A16" s="3" t="inlineStr">
        <is>
          <t>Business Acquisition [Line Items]</t>
        </is>
      </c>
    </row>
    <row r="17">
      <c r="A17" s="4" t="inlineStr">
        <is>
          <t>Business Combination, Recognized Identifiable Assets Acquired and Liabilities Assumed, Net</t>
        </is>
      </c>
      <c r="E17" s="5" t="n">
        <v>29000</v>
      </c>
    </row>
    <row r="18">
      <c r="A18" s="4" t="inlineStr">
        <is>
          <t>Effective Date of Acquisition</t>
        </is>
      </c>
      <c r="B18" s="4" t="inlineStr">
        <is>
          <t>Apr. 20,
		2020</t>
        </is>
      </c>
    </row>
    <row r="19">
      <c r="A19" s="4" t="inlineStr">
        <is>
          <t>Commercial Industrial [Member] | Dyna-Flo Valve Services Ltd. (Dyna-Flo) [Member]</t>
        </is>
      </c>
    </row>
    <row r="20">
      <c r="A20" s="3" t="inlineStr">
        <is>
          <t>Business Acquisition [Line Items]</t>
        </is>
      </c>
    </row>
    <row r="21">
      <c r="A21" s="4" t="inlineStr">
        <is>
          <t>Business Combination, Recognized Identifiable Assets Acquired and Liabilities Assumed, Net</t>
        </is>
      </c>
      <c r="E21" s="6" t="n">
        <v>60000</v>
      </c>
    </row>
    <row r="22">
      <c r="A22" s="4" t="inlineStr">
        <is>
          <t>Effective Date of Acquisition</t>
        </is>
      </c>
      <c r="C22" s="4" t="inlineStr">
        <is>
          <t>Feb. 26,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Parenthetica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Other Comprehensive (Income) Loss, Defined Benefit Plan, after Reclassification Adjustment, Tax, Attributable to Parent</t>
        </is>
      </c>
      <c r="B4" s="4" t="inlineStr">
        <is>
          <t>[1]</t>
        </is>
      </c>
      <c r="C4" s="9" t="n">
        <v>1.3</v>
      </c>
      <c r="D4" s="9" t="n">
        <v>0.6</v>
      </c>
      <c r="E4" s="9" t="n">
        <v>2.7</v>
      </c>
      <c r="F4" s="9" t="n">
        <v>1.1</v>
      </c>
    </row>
    <row r="5"/>
    <row r="6">
      <c r="A6" s="4" t="inlineStr">
        <is>
          <t>[1]</t>
        </is>
      </c>
      <c r="B6" s="4" t="inlineStr">
        <is>
          <t>The tax expense included in other comprehensive income for pension and postretirement adjustments for the three and six months ended June 30, 2020 was $1.3 million and $2.7 million, respectively.  The tax expense included in other comprehensive income for pension and postretirement adjustments for the three and six months ended June 30, 2019 was $0.6 million and $1.1 million, respectively.</t>
        </is>
      </c>
    </row>
  </sheetData>
  <mergeCells count="5">
    <mergeCell ref="A1:B2"/>
    <mergeCell ref="C1:D1"/>
    <mergeCell ref="E1:F1"/>
    <mergeCell ref="A5:E5"/>
    <mergeCell ref="B6:E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Jun. 30, 2020</t>
        </is>
      </c>
      <c r="C1" s="2" t="inlineStr">
        <is>
          <t>Dec. 31, 2019</t>
        </is>
      </c>
    </row>
    <row r="2">
      <c r="A2" s="3" t="inlineStr">
        <is>
          <t>Billed receivables:</t>
        </is>
      </c>
    </row>
    <row r="3">
      <c r="A3" s="4" t="inlineStr">
        <is>
          <t>Trade and other receivables</t>
        </is>
      </c>
      <c r="B3" s="6" t="n">
        <v>361749</v>
      </c>
      <c r="C3" s="6" t="n">
        <v>418968</v>
      </c>
    </row>
    <row r="4">
      <c r="A4" s="4" t="inlineStr">
        <is>
          <t>Less: Allowance for doubtful accounts</t>
        </is>
      </c>
      <c r="B4" s="5" t="n">
        <v>-11066</v>
      </c>
      <c r="C4" s="5" t="n">
        <v>-8733</v>
      </c>
    </row>
    <row r="5">
      <c r="A5" s="4" t="inlineStr">
        <is>
          <t>Net billed receivables</t>
        </is>
      </c>
      <c r="B5" s="5" t="n">
        <v>350683</v>
      </c>
      <c r="C5" s="5" t="n">
        <v>410235</v>
      </c>
    </row>
    <row r="6">
      <c r="A6" s="3" t="inlineStr">
        <is>
          <t>Unbilled receivables:</t>
        </is>
      </c>
    </row>
    <row r="7">
      <c r="A7" s="4" t="inlineStr">
        <is>
          <t>Recoverable costs and estimated earnings not billed</t>
        </is>
      </c>
      <c r="B7" s="5" t="n">
        <v>257185</v>
      </c>
      <c r="C7" s="5" t="n">
        <v>231067</v>
      </c>
    </row>
    <row r="8">
      <c r="A8" s="4" t="inlineStr">
        <is>
          <t>Less: Progress payments applied</t>
        </is>
      </c>
      <c r="B8" s="5" t="n">
        <v>-9528</v>
      </c>
      <c r="C8" s="5" t="n">
        <v>-9108</v>
      </c>
    </row>
    <row r="9">
      <c r="A9" s="4" t="inlineStr">
        <is>
          <t>Net unbilled receivables</t>
        </is>
      </c>
      <c r="B9" s="5" t="n">
        <v>247657</v>
      </c>
      <c r="C9" s="5" t="n">
        <v>221959</v>
      </c>
    </row>
    <row r="10">
      <c r="A10" s="4" t="inlineStr">
        <is>
          <t>Receivables, net</t>
        </is>
      </c>
      <c r="B10" s="6" t="n">
        <v>598340</v>
      </c>
      <c r="C10" s="6" t="n">
        <v>632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 - USD ($) $ in Thousands</t>
        </is>
      </c>
      <c r="B1" s="2" t="inlineStr">
        <is>
          <t>Jun. 30, 2020</t>
        </is>
      </c>
      <c r="C1" s="2" t="inlineStr">
        <is>
          <t>Dec. 31, 2019</t>
        </is>
      </c>
    </row>
    <row r="2">
      <c r="A2" s="3" t="inlineStr">
        <is>
          <t>Inventory, Net [Abstract]</t>
        </is>
      </c>
    </row>
    <row r="3">
      <c r="A3" s="4" t="inlineStr">
        <is>
          <t>Inventory, Raw Materials, Net of Reserves</t>
        </is>
      </c>
      <c r="B3" s="6" t="n">
        <v>177200</v>
      </c>
      <c r="C3" s="6" t="n">
        <v>153876</v>
      </c>
    </row>
    <row r="4">
      <c r="A4" s="4" t="inlineStr">
        <is>
          <t>Inventory, Work in Process, Net of Reserves</t>
        </is>
      </c>
      <c r="B4" s="5" t="n">
        <v>107566</v>
      </c>
      <c r="C4" s="5" t="n">
        <v>100359</v>
      </c>
    </row>
    <row r="5">
      <c r="A5" s="4" t="inlineStr">
        <is>
          <t>Inventory, Finished Goods, Net of Reserves</t>
        </is>
      </c>
      <c r="B5" s="5" t="n">
        <v>124698</v>
      </c>
      <c r="C5" s="5" t="n">
        <v>108329</v>
      </c>
    </row>
    <row r="6">
      <c r="A6" s="4" t="inlineStr">
        <is>
          <t>Inventory For Long-term Contracts Or Programs, Net Of Reserves</t>
        </is>
      </c>
      <c r="B6" s="5" t="n">
        <v>59773</v>
      </c>
      <c r="C6" s="5" t="n">
        <v>70414</v>
      </c>
    </row>
    <row r="7">
      <c r="A7" s="4" t="inlineStr">
        <is>
          <t>Inventories, Net of Reserves</t>
        </is>
      </c>
      <c r="B7" s="5" t="n">
        <v>469237</v>
      </c>
      <c r="C7" s="5" t="n">
        <v>432978</v>
      </c>
    </row>
    <row r="8">
      <c r="A8" s="4" t="inlineStr">
        <is>
          <t>Less:  Progress payments applied</t>
        </is>
      </c>
      <c r="B8" s="5" t="n">
        <v>-7335</v>
      </c>
      <c r="C8" s="5" t="n">
        <v>-8143</v>
      </c>
    </row>
    <row r="9">
      <c r="A9" s="4" t="inlineStr">
        <is>
          <t>Inventories, net</t>
        </is>
      </c>
      <c r="B9" s="6" t="n">
        <v>461902</v>
      </c>
      <c r="C9" s="6" t="n">
        <v>424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Narrative) (Detail) - USD ($) $ in Millions</t>
        </is>
      </c>
      <c r="B1" s="2" t="inlineStr">
        <is>
          <t>Jun. 30, 2020</t>
        </is>
      </c>
      <c r="C1" s="2" t="inlineStr">
        <is>
          <t>Dec. 31, 2019</t>
        </is>
      </c>
    </row>
    <row r="2">
      <c r="A2" s="3" t="inlineStr">
        <is>
          <t>Inventory, Net [Abstract]</t>
        </is>
      </c>
    </row>
    <row r="3">
      <c r="A3" s="4" t="inlineStr">
        <is>
          <t>Other inventory, capitalized costs</t>
        </is>
      </c>
      <c r="B3" s="9" t="n">
        <v>32.4</v>
      </c>
      <c r="C3" s="9" t="n">
        <v>39.1</v>
      </c>
    </row>
    <row r="4">
      <c r="A4" s="4" t="inlineStr">
        <is>
          <t>Other Inventory Capitalized Costs Not Supported By Existing Firm Orders</t>
        </is>
      </c>
      <c r="B4" s="9" t="n">
        <v>16.5</v>
      </c>
      <c r="C4" s="9" t="n">
        <v>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1" customWidth="1" min="2" max="2"/>
  </cols>
  <sheetData>
    <row r="1">
      <c r="A1" s="1" t="inlineStr">
        <is>
          <t>GOODWILL (Detail) $ in Thousands</t>
        </is>
      </c>
      <c r="B1" s="2" t="inlineStr">
        <is>
          <t>6 Months Ended</t>
        </is>
      </c>
    </row>
    <row r="2">
      <c r="B2" s="2" t="inlineStr">
        <is>
          <t>Jun. 30, 2020USD ($)</t>
        </is>
      </c>
    </row>
    <row r="3">
      <c r="A3" s="3" t="inlineStr">
        <is>
          <t>Goodwill [Roll Forward]</t>
        </is>
      </c>
    </row>
    <row r="4">
      <c r="A4" s="4" t="inlineStr">
        <is>
          <t>December 31, 2019</t>
        </is>
      </c>
      <c r="B4" s="6" t="n">
        <v>1166680</v>
      </c>
    </row>
    <row r="5">
      <c r="A5" s="4" t="inlineStr">
        <is>
          <t>Goodwill, Acquired During Period</t>
        </is>
      </c>
      <c r="B5" s="5" t="n">
        <v>43862</v>
      </c>
    </row>
    <row r="6">
      <c r="A6" s="4" t="inlineStr">
        <is>
          <t>Goodwill, Other Increase (Decrease)</t>
        </is>
      </c>
      <c r="B6" s="5" t="n">
        <v>-1386</v>
      </c>
    </row>
    <row r="7">
      <c r="A7" s="4" t="inlineStr">
        <is>
          <t>Foreign currency translation adjustment</t>
        </is>
      </c>
      <c r="B7" s="5" t="n">
        <v>-11962</v>
      </c>
    </row>
    <row r="8">
      <c r="A8" s="4" t="inlineStr">
        <is>
          <t>June 30, 2020</t>
        </is>
      </c>
      <c r="B8" s="5" t="n">
        <v>1197194</v>
      </c>
    </row>
    <row r="9">
      <c r="A9" s="4" t="inlineStr">
        <is>
          <t>Commercial Industrial [Member]</t>
        </is>
      </c>
    </row>
    <row r="10">
      <c r="A10" s="3" t="inlineStr">
        <is>
          <t>Goodwill [Roll Forward]</t>
        </is>
      </c>
    </row>
    <row r="11">
      <c r="A11" s="4" t="inlineStr">
        <is>
          <t>December 31, 2019</t>
        </is>
      </c>
      <c r="B11" s="5" t="n">
        <v>431082</v>
      </c>
    </row>
    <row r="12">
      <c r="A12" s="4" t="inlineStr">
        <is>
          <t>Goodwill, Acquired During Period</t>
        </is>
      </c>
      <c r="B12" s="5" t="n">
        <v>29233</v>
      </c>
    </row>
    <row r="13">
      <c r="A13" s="4" t="inlineStr">
        <is>
          <t>Foreign currency translation adjustment</t>
        </is>
      </c>
      <c r="B13" s="5" t="n">
        <v>-5334</v>
      </c>
    </row>
    <row r="14">
      <c r="A14" s="4" t="inlineStr">
        <is>
          <t>June 30, 2020</t>
        </is>
      </c>
      <c r="B14" s="5" t="n">
        <v>454981</v>
      </c>
    </row>
    <row r="15">
      <c r="A15" s="4" t="inlineStr">
        <is>
          <t>Defense [Member]</t>
        </is>
      </c>
    </row>
    <row r="16">
      <c r="A16" s="3" t="inlineStr">
        <is>
          <t>Goodwill [Roll Forward]</t>
        </is>
      </c>
    </row>
    <row r="17">
      <c r="A17" s="4" t="inlineStr">
        <is>
          <t>December 31, 2019</t>
        </is>
      </c>
      <c r="B17" s="5" t="n">
        <v>526955</v>
      </c>
    </row>
    <row r="18">
      <c r="A18" s="4" t="inlineStr">
        <is>
          <t>Goodwill, Acquired During Period</t>
        </is>
      </c>
      <c r="B18" s="5" t="n">
        <v>14629</v>
      </c>
    </row>
    <row r="19">
      <c r="A19" s="4" t="inlineStr">
        <is>
          <t>Goodwill, Other Increase (Decrease)</t>
        </is>
      </c>
      <c r="B19" s="5" t="n">
        <v>-1386</v>
      </c>
    </row>
    <row r="20">
      <c r="A20" s="4" t="inlineStr">
        <is>
          <t>Foreign currency translation adjustment</t>
        </is>
      </c>
      <c r="B20" s="5" t="n">
        <v>-5942</v>
      </c>
    </row>
    <row r="21">
      <c r="A21" s="4" t="inlineStr">
        <is>
          <t>June 30, 2020</t>
        </is>
      </c>
      <c r="B21" s="5" t="n">
        <v>534256</v>
      </c>
    </row>
    <row r="22">
      <c r="A22" s="4" t="inlineStr">
        <is>
          <t>Power [Member]</t>
        </is>
      </c>
    </row>
    <row r="23">
      <c r="A23" s="3" t="inlineStr">
        <is>
          <t>Goodwill [Roll Forward]</t>
        </is>
      </c>
    </row>
    <row r="24">
      <c r="A24" s="4" t="inlineStr">
        <is>
          <t>December 31, 2019</t>
        </is>
      </c>
      <c r="B24" s="5" t="n">
        <v>208643</v>
      </c>
    </row>
    <row r="25">
      <c r="A25" s="4" t="inlineStr">
        <is>
          <t>Foreign currency translation adjustment</t>
        </is>
      </c>
      <c r="B25" s="5" t="n">
        <v>-686</v>
      </c>
    </row>
    <row r="26">
      <c r="A26" s="4" t="inlineStr">
        <is>
          <t>June 30, 2020</t>
        </is>
      </c>
      <c r="B26" s="6" t="n">
        <v>2079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Jun. 30, 2020</t>
        </is>
      </c>
      <c r="C1" s="2" t="inlineStr">
        <is>
          <t>Dec. 31, 2019</t>
        </is>
      </c>
    </row>
    <row r="2">
      <c r="A2" s="3" t="inlineStr">
        <is>
          <t>Finite Lived Intangible Assets [Line Items]</t>
        </is>
      </c>
    </row>
    <row r="3">
      <c r="A3" s="4" t="inlineStr">
        <is>
          <t>Gross</t>
        </is>
      </c>
      <c r="B3" s="6" t="n">
        <v>912180</v>
      </c>
      <c r="C3" s="6" t="n">
        <v>879897</v>
      </c>
    </row>
    <row r="4">
      <c r="A4" s="4" t="inlineStr">
        <is>
          <t>Accumulated Amortization</t>
        </is>
      </c>
      <c r="B4" s="5" t="n">
        <v>-422972</v>
      </c>
      <c r="C4" s="5" t="n">
        <v>-399990</v>
      </c>
    </row>
    <row r="5">
      <c r="A5" s="4" t="inlineStr">
        <is>
          <t>Net</t>
        </is>
      </c>
      <c r="B5" s="5" t="n">
        <v>489208</v>
      </c>
      <c r="C5" s="5" t="n">
        <v>479907</v>
      </c>
    </row>
    <row r="6">
      <c r="A6" s="4" t="inlineStr">
        <is>
          <t>Technology [Member]</t>
        </is>
      </c>
    </row>
    <row r="7">
      <c r="A7" s="3" t="inlineStr">
        <is>
          <t>Finite Lived Intangible Assets [Line Items]</t>
        </is>
      </c>
    </row>
    <row r="8">
      <c r="A8" s="4" t="inlineStr">
        <is>
          <t>Gross</t>
        </is>
      </c>
      <c r="B8" s="5" t="n">
        <v>262861</v>
      </c>
      <c r="C8" s="5" t="n">
        <v>257676</v>
      </c>
    </row>
    <row r="9">
      <c r="A9" s="4" t="inlineStr">
        <is>
          <t>Accumulated Amortization</t>
        </is>
      </c>
      <c r="B9" s="5" t="n">
        <v>-145060</v>
      </c>
      <c r="C9" s="5" t="n">
        <v>-140390</v>
      </c>
    </row>
    <row r="10">
      <c r="A10" s="4" t="inlineStr">
        <is>
          <t>Net</t>
        </is>
      </c>
      <c r="B10" s="5" t="n">
        <v>117801</v>
      </c>
      <c r="C10" s="5" t="n">
        <v>117286</v>
      </c>
    </row>
    <row r="11">
      <c r="A11" s="4" t="inlineStr">
        <is>
          <t>Customer Relationships [Member]</t>
        </is>
      </c>
    </row>
    <row r="12">
      <c r="A12" s="3" t="inlineStr">
        <is>
          <t>Finite Lived Intangible Assets [Line Items]</t>
        </is>
      </c>
    </row>
    <row r="13">
      <c r="A13" s="4" t="inlineStr">
        <is>
          <t>Gross</t>
        </is>
      </c>
      <c r="B13" s="5" t="n">
        <v>459417</v>
      </c>
      <c r="C13" s="5" t="n">
        <v>434492</v>
      </c>
    </row>
    <row r="14">
      <c r="A14" s="4" t="inlineStr">
        <is>
          <t>Accumulated Amortization</t>
        </is>
      </c>
      <c r="B14" s="5" t="n">
        <v>-229179</v>
      </c>
      <c r="C14" s="5" t="n">
        <v>-215855</v>
      </c>
    </row>
    <row r="15">
      <c r="A15" s="4" t="inlineStr">
        <is>
          <t>Net</t>
        </is>
      </c>
      <c r="B15" s="5" t="n">
        <v>230238</v>
      </c>
      <c r="C15" s="5" t="n">
        <v>218637</v>
      </c>
    </row>
    <row r="16">
      <c r="A16" s="4" t="inlineStr">
        <is>
          <t>Contract and Program Intangible Assets [Member]</t>
        </is>
      </c>
    </row>
    <row r="17">
      <c r="A17" s="3" t="inlineStr">
        <is>
          <t>Finite Lived Intangible Assets [Line Items]</t>
        </is>
      </c>
    </row>
    <row r="18">
      <c r="A18" s="4" t="inlineStr">
        <is>
          <t>Gross</t>
        </is>
      </c>
      <c r="B18" s="5" t="n">
        <v>144000</v>
      </c>
      <c r="C18" s="5" t="n">
        <v>144000</v>
      </c>
    </row>
    <row r="19">
      <c r="A19" s="4" t="inlineStr">
        <is>
          <t>Accumulated Amortization</t>
        </is>
      </c>
      <c r="B19" s="5" t="n">
        <v>-16200</v>
      </c>
      <c r="C19" s="5" t="n">
        <v>-12600</v>
      </c>
    </row>
    <row r="20">
      <c r="A20" s="4" t="inlineStr">
        <is>
          <t>Net</t>
        </is>
      </c>
      <c r="B20" s="5" t="n">
        <v>127800</v>
      </c>
      <c r="C20" s="5" t="n">
        <v>131400</v>
      </c>
    </row>
    <row r="21">
      <c r="A21" s="4" t="inlineStr">
        <is>
          <t>Other Intangible Assets [Member]</t>
        </is>
      </c>
    </row>
    <row r="22">
      <c r="A22" s="3" t="inlineStr">
        <is>
          <t>Finite Lived Intangible Assets [Line Items]</t>
        </is>
      </c>
    </row>
    <row r="23">
      <c r="A23" s="4" t="inlineStr">
        <is>
          <t>Gross</t>
        </is>
      </c>
      <c r="B23" s="5" t="n">
        <v>45902</v>
      </c>
      <c r="C23" s="5" t="n">
        <v>43729</v>
      </c>
    </row>
    <row r="24">
      <c r="A24" s="4" t="inlineStr">
        <is>
          <t>Accumulated Amortization</t>
        </is>
      </c>
      <c r="B24" s="5" t="n">
        <v>-32533</v>
      </c>
      <c r="C24" s="5" t="n">
        <v>-31145</v>
      </c>
    </row>
    <row r="25">
      <c r="A25" s="4" t="inlineStr">
        <is>
          <t>Net</t>
        </is>
      </c>
      <c r="B25" s="6" t="n">
        <v>13369</v>
      </c>
      <c r="C25" s="6" t="n">
        <v>12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OTHER INTANGIBLE ASSETS, NET (Narrative) (Detail) - USD ($) $ in Millions</t>
        </is>
      </c>
      <c r="B1" s="2" t="inlineStr">
        <is>
          <t>6 Months Ended</t>
        </is>
      </c>
    </row>
    <row r="2">
      <c r="B2" s="2" t="inlineStr">
        <is>
          <t>Jun. 30, 2020</t>
        </is>
      </c>
      <c r="C2" s="2" t="inlineStr">
        <is>
          <t>Jun. 30, 2019</t>
        </is>
      </c>
    </row>
    <row r="3">
      <c r="A3" s="3" t="inlineStr">
        <is>
          <t>Finite Lived Intangible Assets [Line Items]</t>
        </is>
      </c>
    </row>
    <row r="4">
      <c r="A4" s="4" t="inlineStr">
        <is>
          <t>Finite-lived Intangible Assets Acquired</t>
        </is>
      </c>
      <c r="B4" s="9" t="n">
        <v>39.4</v>
      </c>
    </row>
    <row r="5">
      <c r="A5" s="4" t="inlineStr">
        <is>
          <t>Amortization expense</t>
        </is>
      </c>
      <c r="B5" s="10" t="n">
        <v>28.7</v>
      </c>
      <c r="C5" s="9" t="n">
        <v>22.6</v>
      </c>
    </row>
    <row r="6">
      <c r="A6" s="4" t="inlineStr">
        <is>
          <t>Future amortization expense in remainder of fiscal year</t>
        </is>
      </c>
      <c r="B6" s="5" t="n">
        <v>58</v>
      </c>
    </row>
    <row r="7">
      <c r="A7" s="4" t="inlineStr">
        <is>
          <t>Future amortization expense in year two</t>
        </is>
      </c>
      <c r="B7" s="5" t="n">
        <v>48</v>
      </c>
    </row>
    <row r="8">
      <c r="A8" s="4" t="inlineStr">
        <is>
          <t>Future amortization expense in year three</t>
        </is>
      </c>
      <c r="B8" s="5" t="n">
        <v>45</v>
      </c>
    </row>
    <row r="9">
      <c r="A9" s="4" t="inlineStr">
        <is>
          <t>Future amortization expense in year four</t>
        </is>
      </c>
      <c r="B9" s="5" t="n">
        <v>41</v>
      </c>
    </row>
    <row r="10">
      <c r="A10" s="4" t="inlineStr">
        <is>
          <t>Future amortization expense in year five</t>
        </is>
      </c>
      <c r="B10" s="5" t="n">
        <v>38</v>
      </c>
    </row>
    <row r="11">
      <c r="A11" s="4" t="inlineStr">
        <is>
          <t>Technology [Member]</t>
        </is>
      </c>
    </row>
    <row r="12">
      <c r="A12" s="3" t="inlineStr">
        <is>
          <t>Finite Lived Intangible Assets [Line Items]</t>
        </is>
      </c>
    </row>
    <row r="13">
      <c r="A13" s="4" t="inlineStr">
        <is>
          <t>Finite-lived Intangible Assets Acquired</t>
        </is>
      </c>
      <c r="B13" s="9" t="n">
        <v>8.1</v>
      </c>
    </row>
    <row r="14">
      <c r="A14" s="4" t="inlineStr">
        <is>
          <t>Acquired Finite-lived Intangible Assets, Weighted Average Useful Life</t>
        </is>
      </c>
      <c r="B14" s="4" t="inlineStr">
        <is>
          <t>15 years</t>
        </is>
      </c>
    </row>
    <row r="15">
      <c r="A15" s="4" t="inlineStr">
        <is>
          <t>Customer Relationships [Member]</t>
        </is>
      </c>
    </row>
    <row r="16">
      <c r="A16" s="3" t="inlineStr">
        <is>
          <t>Finite Lived Intangible Assets [Line Items]</t>
        </is>
      </c>
    </row>
    <row r="17">
      <c r="A17" s="4" t="inlineStr">
        <is>
          <t>Finite-lived Intangible Assets Acquired</t>
        </is>
      </c>
      <c r="B17" s="9" t="n">
        <v>28.9</v>
      </c>
    </row>
    <row r="18">
      <c r="A18" s="4" t="inlineStr">
        <is>
          <t>Acquired Finite-lived Intangible Assets, Weighted Average Useful Life</t>
        </is>
      </c>
      <c r="B18" s="4" t="inlineStr">
        <is>
          <t>19 years 4 months 24 days</t>
        </is>
      </c>
    </row>
    <row r="19">
      <c r="A19" s="4" t="inlineStr">
        <is>
          <t>Other Intangible Assets [Member]</t>
        </is>
      </c>
    </row>
    <row r="20">
      <c r="A20" s="3" t="inlineStr">
        <is>
          <t>Finite Lived Intangible Assets [Line Items]</t>
        </is>
      </c>
    </row>
    <row r="21">
      <c r="A21" s="4" t="inlineStr">
        <is>
          <t>Finite-lived Intangible Assets Acquired</t>
        </is>
      </c>
      <c r="B21" s="9" t="n">
        <v>2.4</v>
      </c>
    </row>
    <row r="22">
      <c r="A22" s="4" t="inlineStr">
        <is>
          <t>Acquired Finite-lived Intangible Assets, Weighted Average Useful Life</t>
        </is>
      </c>
      <c r="B22" s="4" t="inlineStr">
        <is>
          <t>7 years 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 [Member]</t>
        </is>
      </c>
    </row>
    <row r="4">
      <c r="A4" s="3" t="inlineStr">
        <is>
          <t>Derivative Instruments and Hedging Activities Disclosures [Line Items]</t>
        </is>
      </c>
    </row>
    <row r="5">
      <c r="A5" s="4" t="inlineStr">
        <is>
          <t>Gain (Loss) on Foreign Currency Derivative Instruments Not Designated as Hedging Instruments</t>
        </is>
      </c>
      <c r="B5" s="6" t="n">
        <v>700</v>
      </c>
      <c r="C5" s="6" t="n">
        <v>-2158</v>
      </c>
      <c r="D5" s="6" t="n">
        <v>-7432</v>
      </c>
      <c r="E5" s="6" t="n">
        <v>14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Jun. 30, 2020</t>
        </is>
      </c>
      <c r="C1" s="2" t="inlineStr">
        <is>
          <t>Dec. 31, 2019</t>
        </is>
      </c>
    </row>
    <row r="2">
      <c r="A2" s="3" t="inlineStr">
        <is>
          <t>Fair Value Balance Sheet Grouping Financial Statement Captions [Line Items]</t>
        </is>
      </c>
    </row>
    <row r="3">
      <c r="A3" s="4" t="inlineStr">
        <is>
          <t>Carrying Value</t>
        </is>
      </c>
      <c r="B3" s="6" t="n">
        <v>834802</v>
      </c>
      <c r="C3" s="6" t="n">
        <v>760639</v>
      </c>
    </row>
    <row r="4">
      <c r="A4" s="4" t="inlineStr">
        <is>
          <t>Estimated Fair Value</t>
        </is>
      </c>
      <c r="B4" s="5" t="n">
        <v>878223</v>
      </c>
      <c r="C4" s="5" t="n">
        <v>794431</v>
      </c>
    </row>
    <row r="5">
      <c r="A5" s="4" t="inlineStr">
        <is>
          <t>Long-term Debt, Gross</t>
        </is>
      </c>
      <c r="B5" s="5" t="n">
        <v>825000</v>
      </c>
      <c r="C5" s="5" t="n">
        <v>750000</v>
      </c>
    </row>
    <row r="6">
      <c r="A6" s="4" t="inlineStr">
        <is>
          <t>Debt Issuance Costs, Net</t>
        </is>
      </c>
      <c r="B6" s="5" t="n">
        <v>-534</v>
      </c>
      <c r="C6" s="5" t="n">
        <v>-594</v>
      </c>
    </row>
    <row r="7">
      <c r="A7" s="4" t="inlineStr">
        <is>
          <t>Deferred Gain (Loss) on Discontinuation of Interest Rate Fair Value Hedge</t>
        </is>
      </c>
      <c r="B7" s="5" t="n">
        <v>10336</v>
      </c>
      <c r="C7" s="5" t="n">
        <v>11233</v>
      </c>
    </row>
    <row r="8">
      <c r="A8" s="4" t="inlineStr">
        <is>
          <t>Revolving Credit Facility [Member]</t>
        </is>
      </c>
    </row>
    <row r="9">
      <c r="A9" s="3" t="inlineStr">
        <is>
          <t>Fair Value Balance Sheet Grouping Financial Statement Captions [Line Items]</t>
        </is>
      </c>
    </row>
    <row r="10">
      <c r="A10" s="4" t="inlineStr">
        <is>
          <t>Carrying Value</t>
        </is>
      </c>
      <c r="B10" s="5" t="n">
        <v>75000</v>
      </c>
    </row>
    <row r="11">
      <c r="A11" s="4" t="inlineStr">
        <is>
          <t>Estimated Fair Value</t>
        </is>
      </c>
      <c r="B11" s="5" t="n">
        <v>75000</v>
      </c>
    </row>
    <row r="12">
      <c r="A12" s="4" t="inlineStr">
        <is>
          <t>3.84% Senior notes due 2021 [Member]</t>
        </is>
      </c>
    </row>
    <row r="13">
      <c r="A13" s="3" t="inlineStr">
        <is>
          <t>Fair Value Balance Sheet Grouping Financial Statement Captions [Line Items]</t>
        </is>
      </c>
    </row>
    <row r="14">
      <c r="A14" s="4" t="inlineStr">
        <is>
          <t>Carrying Value</t>
        </is>
      </c>
      <c r="B14" s="5" t="n">
        <v>100000</v>
      </c>
      <c r="C14" s="5" t="n">
        <v>100000</v>
      </c>
    </row>
    <row r="15">
      <c r="A15" s="4" t="inlineStr">
        <is>
          <t>Estimated Fair Value</t>
        </is>
      </c>
      <c r="B15" s="6" t="n">
        <v>102137</v>
      </c>
      <c r="C15" s="5" t="n">
        <v>102079</v>
      </c>
    </row>
    <row r="16">
      <c r="A16" s="4" t="inlineStr">
        <is>
          <t>Debt Instrument, Interest Rate, Stated Percentage</t>
        </is>
      </c>
      <c r="B16" s="4" t="inlineStr">
        <is>
          <t>3.84%</t>
        </is>
      </c>
    </row>
    <row r="17">
      <c r="A17" s="4" t="inlineStr">
        <is>
          <t>3.70% Senior notes due 2023 [Member]</t>
        </is>
      </c>
    </row>
    <row r="18">
      <c r="A18" s="3" t="inlineStr">
        <is>
          <t>Fair Value Balance Sheet Grouping Financial Statement Captions [Line Items]</t>
        </is>
      </c>
    </row>
    <row r="19">
      <c r="A19" s="4" t="inlineStr">
        <is>
          <t>Carrying Value</t>
        </is>
      </c>
      <c r="B19" s="6" t="n">
        <v>202500</v>
      </c>
      <c r="C19" s="5" t="n">
        <v>202500</v>
      </c>
    </row>
    <row r="20">
      <c r="A20" s="4" t="inlineStr">
        <is>
          <t>Estimated Fair Value</t>
        </is>
      </c>
      <c r="B20" s="6" t="n">
        <v>209416</v>
      </c>
      <c r="C20" s="5" t="n">
        <v>207882</v>
      </c>
    </row>
    <row r="21">
      <c r="A21" s="4" t="inlineStr">
        <is>
          <t>Debt Instrument, Interest Rate, Stated Percentage</t>
        </is>
      </c>
      <c r="B21" s="4" t="inlineStr">
        <is>
          <t>3.70%</t>
        </is>
      </c>
    </row>
    <row r="22">
      <c r="A22" s="4" t="inlineStr">
        <is>
          <t>3.85% Senior notes due 2025 [Member]</t>
        </is>
      </c>
    </row>
    <row r="23">
      <c r="A23" s="3" t="inlineStr">
        <is>
          <t>Fair Value Balance Sheet Grouping Financial Statement Captions [Line Items]</t>
        </is>
      </c>
    </row>
    <row r="24">
      <c r="A24" s="4" t="inlineStr">
        <is>
          <t>Carrying Value</t>
        </is>
      </c>
      <c r="B24" s="6" t="n">
        <v>90000</v>
      </c>
      <c r="C24" s="5" t="n">
        <v>90000</v>
      </c>
    </row>
    <row r="25">
      <c r="A25" s="4" t="inlineStr">
        <is>
          <t>Estimated Fair Value</t>
        </is>
      </c>
      <c r="B25" s="6" t="n">
        <v>95028</v>
      </c>
      <c r="C25" s="5" t="n">
        <v>93838</v>
      </c>
    </row>
    <row r="26">
      <c r="A26" s="4" t="inlineStr">
        <is>
          <t>Debt Instrument, Interest Rate, Stated Percentage</t>
        </is>
      </c>
      <c r="B26" s="4" t="inlineStr">
        <is>
          <t>3.85%</t>
        </is>
      </c>
    </row>
    <row r="27">
      <c r="A27" s="4" t="inlineStr">
        <is>
          <t>4.24% Senior notes due 2026 [Member]</t>
        </is>
      </c>
    </row>
    <row r="28">
      <c r="A28" s="3" t="inlineStr">
        <is>
          <t>Fair Value Balance Sheet Grouping Financial Statement Captions [Line Items]</t>
        </is>
      </c>
    </row>
    <row r="29">
      <c r="A29" s="4" t="inlineStr">
        <is>
          <t>Carrying Value</t>
        </is>
      </c>
      <c r="B29" s="6" t="n">
        <v>200000</v>
      </c>
      <c r="C29" s="5" t="n">
        <v>200000</v>
      </c>
    </row>
    <row r="30">
      <c r="A30" s="4" t="inlineStr">
        <is>
          <t>Estimated Fair Value</t>
        </is>
      </c>
      <c r="B30" s="6" t="n">
        <v>217026</v>
      </c>
      <c r="C30" s="5" t="n">
        <v>213126</v>
      </c>
    </row>
    <row r="31">
      <c r="A31" s="4" t="inlineStr">
        <is>
          <t>Debt Instrument, Interest Rate, Stated Percentage</t>
        </is>
      </c>
      <c r="B31" s="4" t="inlineStr">
        <is>
          <t>4.24%</t>
        </is>
      </c>
    </row>
    <row r="32">
      <c r="A32" s="4" t="inlineStr">
        <is>
          <t>4.05% Senior notes due 2028 [Member]</t>
        </is>
      </c>
    </row>
    <row r="33">
      <c r="A33" s="3" t="inlineStr">
        <is>
          <t>Fair Value Balance Sheet Grouping Financial Statement Captions [Line Items]</t>
        </is>
      </c>
    </row>
    <row r="34">
      <c r="A34" s="4" t="inlineStr">
        <is>
          <t>Carrying Value</t>
        </is>
      </c>
      <c r="B34" s="6" t="n">
        <v>67500</v>
      </c>
      <c r="C34" s="5" t="n">
        <v>67500</v>
      </c>
    </row>
    <row r="35">
      <c r="A35" s="4" t="inlineStr">
        <is>
          <t>Estimated Fair Value</t>
        </is>
      </c>
      <c r="B35" s="6" t="n">
        <v>72655</v>
      </c>
      <c r="C35" s="5" t="n">
        <v>71260</v>
      </c>
    </row>
    <row r="36">
      <c r="A36" s="4" t="inlineStr">
        <is>
          <t>Debt Instrument, Interest Rate, Stated Percentage</t>
        </is>
      </c>
      <c r="B36" s="4" t="inlineStr">
        <is>
          <t>4.05%</t>
        </is>
      </c>
    </row>
    <row r="37">
      <c r="A37" s="4" t="inlineStr">
        <is>
          <t>4.11% Senior Notes [Member]</t>
        </is>
      </c>
    </row>
    <row r="38">
      <c r="A38" s="3" t="inlineStr">
        <is>
          <t>Fair Value Balance Sheet Grouping Financial Statement Captions [Line Items]</t>
        </is>
      </c>
    </row>
    <row r="39">
      <c r="A39" s="4" t="inlineStr">
        <is>
          <t>Carrying Value</t>
        </is>
      </c>
      <c r="B39" s="6" t="n">
        <v>90000</v>
      </c>
      <c r="C39" s="5" t="n">
        <v>90000</v>
      </c>
    </row>
    <row r="40">
      <c r="A40" s="4" t="inlineStr">
        <is>
          <t>Estimated Fair Value</t>
        </is>
      </c>
      <c r="B40" s="6" t="n">
        <v>97159</v>
      </c>
      <c r="C40" s="5" t="n">
        <v>95607</v>
      </c>
    </row>
    <row r="41">
      <c r="A41" s="4" t="inlineStr">
        <is>
          <t>Debt Instrument, Interest Rate, Stated Percentage</t>
        </is>
      </c>
      <c r="B41" s="4" t="inlineStr">
        <is>
          <t>4.11%</t>
        </is>
      </c>
    </row>
    <row r="42">
      <c r="A42" s="4" t="inlineStr">
        <is>
          <t>Long-term Debt, gross [Member]</t>
        </is>
      </c>
    </row>
    <row r="43">
      <c r="A43" s="3" t="inlineStr">
        <is>
          <t>Fair Value Balance Sheet Grouping Financial Statement Captions [Line Items]</t>
        </is>
      </c>
    </row>
    <row r="44">
      <c r="A44" s="4" t="inlineStr">
        <is>
          <t>Estimated Fair Value</t>
        </is>
      </c>
      <c r="B44" s="6" t="n">
        <v>868421</v>
      </c>
      <c r="C44" s="6" t="n">
        <v>783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 - Pension Plans Defined Benefi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6611</v>
      </c>
      <c r="C4" s="6" t="n">
        <v>5825</v>
      </c>
      <c r="D4" s="6" t="n">
        <v>13222</v>
      </c>
      <c r="E4" s="6" t="n">
        <v>11651</v>
      </c>
    </row>
    <row r="5">
      <c r="A5" s="4" t="inlineStr">
        <is>
          <t>Interest cost</t>
        </is>
      </c>
      <c r="B5" s="5" t="n">
        <v>6058</v>
      </c>
      <c r="C5" s="5" t="n">
        <v>7371</v>
      </c>
      <c r="D5" s="5" t="n">
        <v>12116</v>
      </c>
      <c r="E5" s="5" t="n">
        <v>14743</v>
      </c>
    </row>
    <row r="6">
      <c r="A6" s="4" t="inlineStr">
        <is>
          <t>Expected return on plan assets</t>
        </is>
      </c>
      <c r="B6" s="5" t="n">
        <v>-16896</v>
      </c>
      <c r="C6" s="5" t="n">
        <v>-14882</v>
      </c>
      <c r="D6" s="5" t="n">
        <v>-33792</v>
      </c>
      <c r="E6" s="5" t="n">
        <v>-29766</v>
      </c>
    </row>
    <row r="7">
      <c r="A7" s="4" t="inlineStr">
        <is>
          <t>Amortization of prior service cost</t>
        </is>
      </c>
      <c r="B7" s="5" t="n">
        <v>-71</v>
      </c>
      <c r="C7" s="5" t="n">
        <v>-70</v>
      </c>
      <c r="D7" s="5" t="n">
        <v>-142</v>
      </c>
      <c r="E7" s="5" t="n">
        <v>-141</v>
      </c>
    </row>
    <row r="8">
      <c r="A8" s="4" t="inlineStr">
        <is>
          <t>Amortization of unrecognized actuarial loss</t>
        </is>
      </c>
      <c r="B8" s="5" t="n">
        <v>5750</v>
      </c>
      <c r="C8" s="5" t="n">
        <v>2592</v>
      </c>
      <c r="D8" s="5" t="n">
        <v>11499</v>
      </c>
      <c r="E8" s="5" t="n">
        <v>5184</v>
      </c>
    </row>
    <row r="9">
      <c r="A9" s="4" t="inlineStr">
        <is>
          <t>Defined Benefit Plan, Net Periodic Benefit Cost (Credit), Total</t>
        </is>
      </c>
      <c r="B9" s="6" t="n">
        <v>1452</v>
      </c>
      <c r="C9" s="6" t="n">
        <v>836</v>
      </c>
      <c r="D9" s="5" t="n">
        <v>2903</v>
      </c>
      <c r="E9" s="6" t="n">
        <v>1671</v>
      </c>
    </row>
    <row r="10">
      <c r="A10" s="4" t="inlineStr">
        <is>
          <t>Defined Benefit Plan, Plan Assets, Contributions by Employer</t>
        </is>
      </c>
      <c r="D10" s="6" t="n">
        <v>15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OTHER POSTRETIREMENT BENEFIT PLANS (Additional)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3" t="inlineStr">
        <is>
          <t>Defined Contribution Plan Disclosure [Line Items]</t>
        </is>
      </c>
    </row>
    <row r="4">
      <c r="A4" s="4" t="inlineStr">
        <is>
          <t>Defined Contribution Plan, Employer Contribution, Percentage, Maximum</t>
        </is>
      </c>
      <c r="D4" s="4" t="inlineStr">
        <is>
          <t>7.00%</t>
        </is>
      </c>
    </row>
    <row r="5">
      <c r="A5" s="4" t="inlineStr">
        <is>
          <t>Defined Contribution Plan, Cost</t>
        </is>
      </c>
      <c r="B5" s="9" t="n">
        <v>4.3</v>
      </c>
      <c r="C5" s="9" t="n">
        <v>4.2</v>
      </c>
      <c r="D5" s="9" t="n">
        <v>10.3</v>
      </c>
      <c r="E5" s="9" t="n">
        <v>9.6</v>
      </c>
    </row>
    <row r="6">
      <c r="A6" s="4" t="inlineStr">
        <is>
          <t>Defined Contribution Plan, Employer Discretionary Contribution Amount</t>
        </is>
      </c>
      <c r="D6" s="6" t="n">
        <v>14</v>
      </c>
    </row>
    <row r="7">
      <c r="A7" s="4" t="inlineStr">
        <is>
          <t>Forecast [Member]</t>
        </is>
      </c>
    </row>
    <row r="8">
      <c r="A8" s="3" t="inlineStr">
        <is>
          <t>Defined Contribution Plan Disclosure [Line Items]</t>
        </is>
      </c>
    </row>
    <row r="9">
      <c r="A9" s="4" t="inlineStr">
        <is>
          <t>Defined Contribution Plan, Employer Discretionary Contribution Amount</t>
        </is>
      </c>
      <c r="F9" s="9" t="n">
        <v>1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5383</v>
      </c>
      <c r="C3" s="6" t="n">
        <v>391033</v>
      </c>
    </row>
    <row r="4">
      <c r="A4" s="4" t="inlineStr">
        <is>
          <t>Receivables, net</t>
        </is>
      </c>
      <c r="B4" s="5" t="n">
        <v>598340</v>
      </c>
      <c r="C4" s="5" t="n">
        <v>632194</v>
      </c>
    </row>
    <row r="5">
      <c r="A5" s="4" t="inlineStr">
        <is>
          <t>Inventories, net</t>
        </is>
      </c>
      <c r="B5" s="5" t="n">
        <v>461902</v>
      </c>
      <c r="C5" s="5" t="n">
        <v>424835</v>
      </c>
    </row>
    <row r="6">
      <c r="A6" s="4" t="inlineStr">
        <is>
          <t>Other current assets</t>
        </is>
      </c>
      <c r="B6" s="5" t="n">
        <v>51584</v>
      </c>
      <c r="C6" s="5" t="n">
        <v>81729</v>
      </c>
    </row>
    <row r="7">
      <c r="A7" s="4" t="inlineStr">
        <is>
          <t>Total current assets</t>
        </is>
      </c>
      <c r="B7" s="5" t="n">
        <v>1267209</v>
      </c>
      <c r="C7" s="5" t="n">
        <v>1529791</v>
      </c>
    </row>
    <row r="8">
      <c r="A8" s="4" t="inlineStr">
        <is>
          <t>Property, plant, and equipment, net</t>
        </is>
      </c>
      <c r="B8" s="5" t="n">
        <v>381226</v>
      </c>
      <c r="C8" s="5" t="n">
        <v>385593</v>
      </c>
    </row>
    <row r="9">
      <c r="A9" s="4" t="inlineStr">
        <is>
          <t>Goodwill</t>
        </is>
      </c>
      <c r="B9" s="5" t="n">
        <v>1197194</v>
      </c>
      <c r="C9" s="5" t="n">
        <v>1166680</v>
      </c>
    </row>
    <row r="10">
      <c r="A10" s="4" t="inlineStr">
        <is>
          <t>Other intangible assets, net</t>
        </is>
      </c>
      <c r="B10" s="5" t="n">
        <v>489208</v>
      </c>
      <c r="C10" s="5" t="n">
        <v>479907</v>
      </c>
    </row>
    <row r="11">
      <c r="A11" s="4" t="inlineStr">
        <is>
          <t>Operating Lease, Right-of-Use Asset</t>
        </is>
      </c>
      <c r="B11" s="5" t="n">
        <v>157526</v>
      </c>
      <c r="C11" s="5" t="n">
        <v>165490</v>
      </c>
    </row>
    <row r="12">
      <c r="A12" s="4" t="inlineStr">
        <is>
          <t>Assets for Plan Benefits, Defined Benefit Plan</t>
        </is>
      </c>
      <c r="B12" s="5" t="n">
        <v>123695</v>
      </c>
      <c r="C12" s="5" t="n">
        <v>0</v>
      </c>
    </row>
    <row r="13">
      <c r="A13" s="4" t="inlineStr">
        <is>
          <t>Other assets</t>
        </is>
      </c>
      <c r="B13" s="5" t="n">
        <v>26613</v>
      </c>
      <c r="C13" s="5" t="n">
        <v>36800</v>
      </c>
    </row>
    <row r="14">
      <c r="A14" s="4" t="inlineStr">
        <is>
          <t>Total assets</t>
        </is>
      </c>
      <c r="B14" s="5" t="n">
        <v>3642671</v>
      </c>
      <c r="C14" s="5" t="n">
        <v>3764261</v>
      </c>
    </row>
    <row r="15">
      <c r="A15" s="3" t="inlineStr">
        <is>
          <t>Current liabilities:</t>
        </is>
      </c>
    </row>
    <row r="16">
      <c r="A16" s="4" t="inlineStr">
        <is>
          <t>Accounts payable</t>
        </is>
      </c>
      <c r="B16" s="5" t="n">
        <v>171842</v>
      </c>
      <c r="C16" s="5" t="n">
        <v>222000</v>
      </c>
    </row>
    <row r="17">
      <c r="A17" s="4" t="inlineStr">
        <is>
          <t>Accrued expenses</t>
        </is>
      </c>
      <c r="B17" s="5" t="n">
        <v>128800</v>
      </c>
      <c r="C17" s="5" t="n">
        <v>164744</v>
      </c>
    </row>
    <row r="18">
      <c r="A18" s="4" t="inlineStr">
        <is>
          <t>Income taxes payable</t>
        </is>
      </c>
      <c r="B18" s="5" t="n">
        <v>7177</v>
      </c>
      <c r="C18" s="5" t="n">
        <v>7670</v>
      </c>
    </row>
    <row r="19">
      <c r="A19" s="4" t="inlineStr">
        <is>
          <t>Deferred revenue</t>
        </is>
      </c>
      <c r="B19" s="5" t="n">
        <v>263110</v>
      </c>
      <c r="C19" s="5" t="n">
        <v>276115</v>
      </c>
    </row>
    <row r="20">
      <c r="A20" s="4" t="inlineStr">
        <is>
          <t>Other current liabilities</t>
        </is>
      </c>
      <c r="B20" s="5" t="n">
        <v>91049</v>
      </c>
      <c r="C20" s="5" t="n">
        <v>74202</v>
      </c>
    </row>
    <row r="21">
      <c r="A21" s="4" t="inlineStr">
        <is>
          <t>Total current liabilities</t>
        </is>
      </c>
      <c r="B21" s="5" t="n">
        <v>661978</v>
      </c>
      <c r="C21" s="5" t="n">
        <v>744731</v>
      </c>
    </row>
    <row r="22">
      <c r="A22" s="4" t="inlineStr">
        <is>
          <t>Long-term debt</t>
        </is>
      </c>
      <c r="B22" s="5" t="n">
        <v>834802</v>
      </c>
      <c r="C22" s="5" t="n">
        <v>760639</v>
      </c>
    </row>
    <row r="23">
      <c r="A23" s="4" t="inlineStr">
        <is>
          <t>Deferred Income Tax Liabilities, Net</t>
        </is>
      </c>
      <c r="B23" s="5" t="n">
        <v>92941</v>
      </c>
      <c r="C23" s="5" t="n">
        <v>80159</v>
      </c>
    </row>
    <row r="24">
      <c r="A24" s="4" t="inlineStr">
        <is>
          <t>Accrued pension and other postretirement benefit costs</t>
        </is>
      </c>
      <c r="B24" s="5" t="n">
        <v>90004</v>
      </c>
      <c r="C24" s="5" t="n">
        <v>138635</v>
      </c>
    </row>
    <row r="25">
      <c r="A25" s="4" t="inlineStr">
        <is>
          <t>Long-term operating lease liability</t>
        </is>
      </c>
      <c r="B25" s="5" t="n">
        <v>137213</v>
      </c>
      <c r="C25" s="5" t="n">
        <v>145124</v>
      </c>
    </row>
    <row r="26">
      <c r="A26" s="4" t="inlineStr">
        <is>
          <t>Long-term portion of environmental reserves</t>
        </is>
      </c>
      <c r="B26" s="5" t="n">
        <v>15271</v>
      </c>
      <c r="C26" s="5" t="n">
        <v>15026</v>
      </c>
    </row>
    <row r="27">
      <c r="A27" s="4" t="inlineStr">
        <is>
          <t>Other liabilities</t>
        </is>
      </c>
      <c r="B27" s="5" t="n">
        <v>97167</v>
      </c>
      <c r="C27" s="5" t="n">
        <v>105575</v>
      </c>
    </row>
    <row r="28">
      <c r="A28" s="4" t="inlineStr">
        <is>
          <t>Total liabilities</t>
        </is>
      </c>
      <c r="B28" s="5" t="n">
        <v>1929376</v>
      </c>
      <c r="C28" s="5" t="n">
        <v>1989889</v>
      </c>
    </row>
    <row r="29">
      <c r="A29" s="3" t="inlineStr">
        <is>
          <t>Stockholders' Equity</t>
        </is>
      </c>
    </row>
    <row r="30">
      <c r="A30" s="4" t="inlineStr">
        <is>
          <t>Common stock, $1 par value,100,000,000 shares authorized as of June 30, 2020 and December 31, 2019; 49,187,378 shares issued as of June 30, 2020 and December 31, 2019; outstanding shares were 41,565,240 as of June 30, 2020 and 42,680,215 as of December 31, 2019</t>
        </is>
      </c>
      <c r="B30" s="5" t="n">
        <v>49187</v>
      </c>
      <c r="C30" s="5" t="n">
        <v>49187</v>
      </c>
    </row>
    <row r="31">
      <c r="A31" s="4" t="inlineStr">
        <is>
          <t>Additional paid in capital</t>
        </is>
      </c>
      <c r="B31" s="5" t="n">
        <v>118467</v>
      </c>
      <c r="C31" s="5" t="n">
        <v>116070</v>
      </c>
    </row>
    <row r="32">
      <c r="A32" s="4" t="inlineStr">
        <is>
          <t>Retained earnings</t>
        </is>
      </c>
      <c r="B32" s="5" t="n">
        <v>2565727</v>
      </c>
      <c r="C32" s="5" t="n">
        <v>2497111</v>
      </c>
    </row>
    <row r="33">
      <c r="A33" s="4" t="inlineStr">
        <is>
          <t>Accumulated other comprehensive loss</t>
        </is>
      </c>
      <c r="B33" s="5" t="n">
        <v>-342681</v>
      </c>
      <c r="C33" s="5" t="n">
        <v>-325274</v>
      </c>
    </row>
    <row r="34">
      <c r="A34" s="4" t="inlineStr">
        <is>
          <t>Common treasury stock, at cost (7,622,138 shares as of June 30, 2020 and 6,507,163 shares as of December 31, 2019)</t>
        </is>
      </c>
      <c r="B34" s="5" t="n">
        <v>-677405</v>
      </c>
      <c r="C34" s="5" t="n">
        <v>-562722</v>
      </c>
    </row>
    <row r="35">
      <c r="A35" s="4" t="inlineStr">
        <is>
          <t>Total stockholders' equity</t>
        </is>
      </c>
      <c r="B35" s="5" t="n">
        <v>1713295</v>
      </c>
      <c r="C35" s="5" t="n">
        <v>1774372</v>
      </c>
    </row>
    <row r="36">
      <c r="A36" s="4" t="inlineStr">
        <is>
          <t>Total liabilities and stockholders' equity</t>
        </is>
      </c>
      <c r="B36" s="6" t="n">
        <v>3642671</v>
      </c>
      <c r="C36" s="6" t="n">
        <v>3764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Abstract]</t>
        </is>
      </c>
    </row>
    <row r="4">
      <c r="A4" s="4" t="inlineStr">
        <is>
          <t>Basic weighted-average shares outstanding (shares)</t>
        </is>
      </c>
      <c r="B4" s="5" t="n">
        <v>41629</v>
      </c>
      <c r="C4" s="5" t="n">
        <v>42758</v>
      </c>
      <c r="D4" s="5" t="n">
        <v>42092</v>
      </c>
      <c r="E4" s="5" t="n">
        <v>42776</v>
      </c>
    </row>
    <row r="5">
      <c r="A5" s="4" t="inlineStr">
        <is>
          <t>Dilutive effect of stock options and deferred stock compensation (shares)</t>
        </is>
      </c>
      <c r="B5" s="5" t="n">
        <v>226</v>
      </c>
      <c r="C5" s="5" t="n">
        <v>266</v>
      </c>
      <c r="D5" s="5" t="n">
        <v>270</v>
      </c>
      <c r="E5" s="5" t="n">
        <v>262</v>
      </c>
    </row>
    <row r="6">
      <c r="A6" s="4" t="inlineStr">
        <is>
          <t>Diluted weighted-average shares outstanding (shares)</t>
        </is>
      </c>
      <c r="B6" s="5" t="n">
        <v>41855</v>
      </c>
      <c r="C6" s="5" t="n">
        <v>43024</v>
      </c>
      <c r="D6" s="5" t="n">
        <v>42362</v>
      </c>
      <c r="E6" s="5" t="n">
        <v>430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Anti-dilu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550047</v>
      </c>
      <c r="C4" s="6" t="n">
        <v>638996</v>
      </c>
      <c r="D4" s="6" t="n">
        <v>1151278</v>
      </c>
      <c r="E4" s="6" t="n">
        <v>1217310</v>
      </c>
    </row>
    <row r="5">
      <c r="A5" s="4" t="inlineStr">
        <is>
          <t>Operating income (expense)</t>
        </is>
      </c>
      <c r="B5" s="5" t="n">
        <v>55349</v>
      </c>
      <c r="C5" s="5" t="n">
        <v>105685</v>
      </c>
      <c r="D5" s="5" t="n">
        <v>127795</v>
      </c>
      <c r="E5" s="5" t="n">
        <v>177730</v>
      </c>
    </row>
    <row r="6">
      <c r="A6" s="4" t="inlineStr">
        <is>
          <t>Identifiable assets</t>
        </is>
      </c>
      <c r="B6" s="5" t="n">
        <v>3642671</v>
      </c>
      <c r="D6" s="5" t="n">
        <v>3642671</v>
      </c>
      <c r="F6" s="6" t="n">
        <v>3764261</v>
      </c>
    </row>
    <row r="7">
      <c r="A7" s="4" t="inlineStr">
        <is>
          <t>Commercial Industrial [Member]</t>
        </is>
      </c>
    </row>
    <row r="8">
      <c r="A8" s="3" t="inlineStr">
        <is>
          <t>Segment Reporting Information [Line Items]</t>
        </is>
      </c>
    </row>
    <row r="9">
      <c r="A9" s="4" t="inlineStr">
        <is>
          <t>Net sales</t>
        </is>
      </c>
      <c r="B9" s="5" t="n">
        <v>213814</v>
      </c>
      <c r="C9" s="5" t="n">
        <v>293149</v>
      </c>
      <c r="D9" s="5" t="n">
        <v>478314</v>
      </c>
      <c r="E9" s="5" t="n">
        <v>563309</v>
      </c>
    </row>
    <row r="10">
      <c r="A10" s="4" t="inlineStr">
        <is>
          <t>Operating income (expense)</t>
        </is>
      </c>
      <c r="B10" s="5" t="n">
        <v>14366</v>
      </c>
      <c r="C10" s="5" t="n">
        <v>51376</v>
      </c>
      <c r="D10" s="5" t="n">
        <v>49353</v>
      </c>
      <c r="E10" s="5" t="n">
        <v>86581</v>
      </c>
    </row>
    <row r="11">
      <c r="A11" s="4" t="inlineStr">
        <is>
          <t>Identifiable assets</t>
        </is>
      </c>
      <c r="B11" s="5" t="n">
        <v>1385177</v>
      </c>
      <c r="D11" s="5" t="n">
        <v>1385177</v>
      </c>
      <c r="F11" s="5" t="n">
        <v>1363592</v>
      </c>
    </row>
    <row r="12">
      <c r="A12" s="4" t="inlineStr">
        <is>
          <t>Defense [Member]</t>
        </is>
      </c>
    </row>
    <row r="13">
      <c r="A13" s="3" t="inlineStr">
        <is>
          <t>Segment Reporting Information [Line Items]</t>
        </is>
      </c>
    </row>
    <row r="14">
      <c r="A14" s="4" t="inlineStr">
        <is>
          <t>Net sales</t>
        </is>
      </c>
      <c r="B14" s="5" t="n">
        <v>170025</v>
      </c>
      <c r="C14" s="5" t="n">
        <v>158629</v>
      </c>
      <c r="D14" s="5" t="n">
        <v>336176</v>
      </c>
      <c r="E14" s="5" t="n">
        <v>292538</v>
      </c>
    </row>
    <row r="15">
      <c r="A15" s="4" t="inlineStr">
        <is>
          <t>Operating income (expense)</t>
        </is>
      </c>
      <c r="B15" s="5" t="n">
        <v>27872</v>
      </c>
      <c r="C15" s="5" t="n">
        <v>32607</v>
      </c>
      <c r="D15" s="5" t="n">
        <v>56576</v>
      </c>
      <c r="E15" s="5" t="n">
        <v>53339</v>
      </c>
    </row>
    <row r="16">
      <c r="A16" s="4" t="inlineStr">
        <is>
          <t>Identifiable assets</t>
        </is>
      </c>
      <c r="B16" s="5" t="n">
        <v>1198054</v>
      </c>
      <c r="D16" s="5" t="n">
        <v>1198054</v>
      </c>
      <c r="F16" s="5" t="n">
        <v>1209706</v>
      </c>
    </row>
    <row r="17">
      <c r="A17" s="4" t="inlineStr">
        <is>
          <t>Power [Member]</t>
        </is>
      </c>
    </row>
    <row r="18">
      <c r="A18" s="3" t="inlineStr">
        <is>
          <t>Segment Reporting Information [Line Items]</t>
        </is>
      </c>
    </row>
    <row r="19">
      <c r="A19" s="4" t="inlineStr">
        <is>
          <t>Net sales</t>
        </is>
      </c>
      <c r="B19" s="5" t="n">
        <v>166684</v>
      </c>
      <c r="C19" s="5" t="n">
        <v>188419</v>
      </c>
      <c r="D19" s="5" t="n">
        <v>337688</v>
      </c>
      <c r="E19" s="5" t="n">
        <v>363454</v>
      </c>
    </row>
    <row r="20">
      <c r="A20" s="4" t="inlineStr">
        <is>
          <t>Operating income (expense)</t>
        </is>
      </c>
      <c r="B20" s="5" t="n">
        <v>21259</v>
      </c>
      <c r="C20" s="5" t="n">
        <v>31983</v>
      </c>
      <c r="D20" s="5" t="n">
        <v>41881</v>
      </c>
      <c r="E20" s="5" t="n">
        <v>57364</v>
      </c>
    </row>
    <row r="21">
      <c r="A21" s="4" t="inlineStr">
        <is>
          <t>Identifiable assets</t>
        </is>
      </c>
      <c r="B21" s="5" t="n">
        <v>885353</v>
      </c>
      <c r="D21" s="5" t="n">
        <v>885353</v>
      </c>
      <c r="F21" s="5" t="n">
        <v>885727</v>
      </c>
    </row>
    <row r="22">
      <c r="A22" s="4" t="inlineStr">
        <is>
          <t>Corporate, Non-Segment [Member]</t>
        </is>
      </c>
    </row>
    <row r="23">
      <c r="A23" s="3" t="inlineStr">
        <is>
          <t>Segment Reporting Information [Line Items]</t>
        </is>
      </c>
    </row>
    <row r="24">
      <c r="A24" s="4" t="inlineStr">
        <is>
          <t>Operating income (expense)</t>
        </is>
      </c>
      <c r="B24" s="5" t="n">
        <v>-8148</v>
      </c>
      <c r="C24" s="5" t="n">
        <v>-10281</v>
      </c>
      <c r="D24" s="5" t="n">
        <v>-20015</v>
      </c>
      <c r="E24" s="5" t="n">
        <v>-19554</v>
      </c>
    </row>
    <row r="25">
      <c r="A25" s="4" t="inlineStr">
        <is>
          <t>Identifiable assets</t>
        </is>
      </c>
      <c r="B25" s="5" t="n">
        <v>174087</v>
      </c>
      <c r="D25" s="5" t="n">
        <v>174087</v>
      </c>
      <c r="F25" s="6" t="n">
        <v>305236</v>
      </c>
    </row>
    <row r="26">
      <c r="A26" s="4" t="inlineStr">
        <is>
          <t>Intersegment Eliminations [Member]</t>
        </is>
      </c>
    </row>
    <row r="27">
      <c r="A27" s="3" t="inlineStr">
        <is>
          <t>Segment Reporting Information [Line Items]</t>
        </is>
      </c>
    </row>
    <row r="28">
      <c r="A28" s="4" t="inlineStr">
        <is>
          <t>Net sales</t>
        </is>
      </c>
      <c r="B28" s="6" t="n">
        <v>-476</v>
      </c>
      <c r="C28" s="6" t="n">
        <v>-1201</v>
      </c>
      <c r="D28" s="6" t="n">
        <v>-900</v>
      </c>
      <c r="E28" s="6" t="n">
        <v>-19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Reconcili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Total operating income</t>
        </is>
      </c>
      <c r="B4" s="6" t="n">
        <v>55349</v>
      </c>
      <c r="C4" s="6" t="n">
        <v>105685</v>
      </c>
      <c r="D4" s="6" t="n">
        <v>127795</v>
      </c>
      <c r="E4" s="6" t="n">
        <v>177730</v>
      </c>
    </row>
    <row r="5">
      <c r="A5" s="4" t="inlineStr">
        <is>
          <t>Interest expense</t>
        </is>
      </c>
      <c r="B5" s="5" t="n">
        <v>-8515</v>
      </c>
      <c r="C5" s="5" t="n">
        <v>-7960</v>
      </c>
      <c r="D5" s="5" t="n">
        <v>-16004</v>
      </c>
      <c r="E5" s="5" t="n">
        <v>-15232</v>
      </c>
    </row>
    <row r="6">
      <c r="A6" s="4" t="inlineStr">
        <is>
          <t>Other income (expense), net</t>
        </is>
      </c>
      <c r="B6" s="5" t="n">
        <v>-4105</v>
      </c>
      <c r="C6" s="5" t="n">
        <v>5871</v>
      </c>
      <c r="D6" s="5" t="n">
        <v>1427</v>
      </c>
      <c r="E6" s="5" t="n">
        <v>11349</v>
      </c>
    </row>
    <row r="7">
      <c r="A7" s="4" t="inlineStr">
        <is>
          <t>Earnings before income taxes</t>
        </is>
      </c>
      <c r="B7" s="6" t="n">
        <v>42729</v>
      </c>
      <c r="C7" s="6" t="n">
        <v>103596</v>
      </c>
      <c r="D7" s="6" t="n">
        <v>113218</v>
      </c>
      <c r="E7" s="6" t="n">
        <v>1738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umulated Other Comprehensive Income (Loss) [Roll Forward]</t>
        </is>
      </c>
    </row>
    <row r="4">
      <c r="A4" s="4" t="inlineStr">
        <is>
          <t>Beginning balance</t>
        </is>
      </c>
      <c r="D4" s="6" t="n">
        <v>-325274</v>
      </c>
      <c r="E4" s="6" t="n">
        <v>-288447</v>
      </c>
      <c r="F4" s="6" t="n">
        <v>-288447</v>
      </c>
    </row>
    <row r="5">
      <c r="A5" s="4" t="inlineStr">
        <is>
          <t>Other comprehensive income (loss) before reclassifications</t>
        </is>
      </c>
      <c r="D5" s="5" t="n">
        <v>-25774</v>
      </c>
      <c r="F5" s="5" t="n">
        <v>-16765</v>
      </c>
    </row>
    <row r="6">
      <c r="A6" s="4" t="inlineStr">
        <is>
          <t>Amounts reclassified from accumulated other comprehensive loss</t>
        </is>
      </c>
      <c r="D6" s="5" t="n">
        <v>8367</v>
      </c>
      <c r="F6" s="5" t="n">
        <v>6195</v>
      </c>
    </row>
    <row r="7">
      <c r="A7" s="4" t="inlineStr">
        <is>
          <t>Other comprehensive income (loss), net of tax</t>
        </is>
      </c>
      <c r="B7" s="6" t="n">
        <v>28187</v>
      </c>
      <c r="C7" s="6" t="n">
        <v>2289</v>
      </c>
      <c r="D7" s="5" t="n">
        <v>-17407</v>
      </c>
      <c r="E7" s="5" t="n">
        <v>12214</v>
      </c>
      <c r="F7" s="5" t="n">
        <v>-10570</v>
      </c>
    </row>
    <row r="8">
      <c r="A8" s="4" t="inlineStr">
        <is>
          <t>Ending balance</t>
        </is>
      </c>
      <c r="B8" s="5" t="n">
        <v>-342681</v>
      </c>
      <c r="D8" s="5" t="n">
        <v>-342681</v>
      </c>
      <c r="F8" s="5" t="n">
        <v>-325274</v>
      </c>
    </row>
    <row r="9">
      <c r="A9" s="4" t="inlineStr">
        <is>
          <t>Foreign Currency Translation Adjustments, Net [Member]</t>
        </is>
      </c>
    </row>
    <row r="10">
      <c r="A10" s="3" t="inlineStr">
        <is>
          <t>Accumulated Other Comprehensive Income (Loss) [Roll Forward]</t>
        </is>
      </c>
    </row>
    <row r="11">
      <c r="A11" s="4" t="inlineStr">
        <is>
          <t>Beginning balance</t>
        </is>
      </c>
      <c r="D11" s="5" t="n">
        <v>-130019</v>
      </c>
      <c r="E11" s="5" t="n">
        <v>-147148</v>
      </c>
      <c r="F11" s="5" t="n">
        <v>-147148</v>
      </c>
    </row>
    <row r="12">
      <c r="A12" s="4" t="inlineStr">
        <is>
          <t>Other comprehensive income (loss) before reclassifications</t>
        </is>
      </c>
      <c r="D12" s="5" t="n">
        <v>-26090</v>
      </c>
      <c r="F12" s="5" t="n">
        <v>18447</v>
      </c>
    </row>
    <row r="13">
      <c r="A13" s="4" t="inlineStr">
        <is>
          <t>Amounts reclassified from accumulated other comprehensive loss</t>
        </is>
      </c>
      <c r="D13" s="5" t="n">
        <v>0</v>
      </c>
      <c r="F13" s="5" t="n">
        <v>0</v>
      </c>
    </row>
    <row r="14">
      <c r="A14" s="4" t="inlineStr">
        <is>
          <t>Other comprehensive income (loss), net of tax</t>
        </is>
      </c>
      <c r="D14" s="5" t="n">
        <v>-26090</v>
      </c>
      <c r="F14" s="5" t="n">
        <v>18447</v>
      </c>
    </row>
    <row r="15">
      <c r="A15" s="4" t="inlineStr">
        <is>
          <t>Ending balance</t>
        </is>
      </c>
      <c r="B15" s="5" t="n">
        <v>-156109</v>
      </c>
      <c r="D15" s="5" t="n">
        <v>-156109</v>
      </c>
      <c r="F15" s="5" t="n">
        <v>-130019</v>
      </c>
    </row>
    <row r="16">
      <c r="A16" s="4" t="inlineStr">
        <is>
          <t>Total Pension and Postretirment Adjustments, Net [Member]</t>
        </is>
      </c>
    </row>
    <row r="17">
      <c r="A17" s="3" t="inlineStr">
        <is>
          <t>Accumulated Other Comprehensive Income (Loss) [Roll Forward]</t>
        </is>
      </c>
    </row>
    <row r="18">
      <c r="A18" s="4" t="inlineStr">
        <is>
          <t>Beginning balance</t>
        </is>
      </c>
      <c r="D18" s="5" t="n">
        <v>-195255</v>
      </c>
      <c r="E18" s="6" t="n">
        <v>-141299</v>
      </c>
      <c r="F18" s="5" t="n">
        <v>-141299</v>
      </c>
    </row>
    <row r="19">
      <c r="A19" s="4" t="inlineStr">
        <is>
          <t>Other comprehensive income (loss) before reclassifications</t>
        </is>
      </c>
      <c r="D19" s="5" t="n">
        <v>316</v>
      </c>
      <c r="F19" s="5" t="n">
        <v>-35212</v>
      </c>
    </row>
    <row r="20">
      <c r="A20" s="4" t="inlineStr">
        <is>
          <t>Amounts reclassified from accumulated other comprehensive loss</t>
        </is>
      </c>
      <c r="D20" s="5" t="n">
        <v>8367</v>
      </c>
      <c r="F20" s="5" t="n">
        <v>6195</v>
      </c>
    </row>
    <row r="21">
      <c r="A21" s="4" t="inlineStr">
        <is>
          <t>Other comprehensive income (loss), net of tax</t>
        </is>
      </c>
      <c r="D21" s="5" t="n">
        <v>8683</v>
      </c>
      <c r="F21" s="5" t="n">
        <v>-29017</v>
      </c>
    </row>
    <row r="22">
      <c r="A22" s="4" t="inlineStr">
        <is>
          <t>Ending balance</t>
        </is>
      </c>
      <c r="B22" s="6" t="n">
        <v>-186572</v>
      </c>
      <c r="D22" s="5" t="n">
        <v>-186572</v>
      </c>
      <c r="F22" s="5" t="n">
        <v>-195255</v>
      </c>
    </row>
    <row r="23">
      <c r="A23" s="4" t="inlineStr">
        <is>
          <t>Accounting Standards Update 2018-02 [Member]</t>
        </is>
      </c>
    </row>
    <row r="24">
      <c r="A24" s="3" t="inlineStr">
        <is>
          <t>Accumulated Other Comprehensive Income (Loss) [Roll Forward]</t>
        </is>
      </c>
    </row>
    <row r="25">
      <c r="A25" s="4" t="inlineStr">
        <is>
          <t>Beginning balance</t>
        </is>
      </c>
      <c r="D25" s="5" t="n">
        <v>-26257</v>
      </c>
    </row>
    <row r="26">
      <c r="A26" s="4" t="inlineStr">
        <is>
          <t>Ending balance</t>
        </is>
      </c>
      <c r="F26" s="5" t="n">
        <v>-26257</v>
      </c>
    </row>
    <row r="27">
      <c r="A27" s="4" t="inlineStr">
        <is>
          <t>Accounting Standards Update 2018-02 [Member] | Foreign Currency Translation Adjustments, Net [Member]</t>
        </is>
      </c>
    </row>
    <row r="28">
      <c r="A28" s="3" t="inlineStr">
        <is>
          <t>Accumulated Other Comprehensive Income (Loss) [Roll Forward]</t>
        </is>
      </c>
    </row>
    <row r="29">
      <c r="A29" s="4" t="inlineStr">
        <is>
          <t>Beginning balance</t>
        </is>
      </c>
      <c r="D29" s="5" t="n">
        <v>-1318</v>
      </c>
    </row>
    <row r="30">
      <c r="A30" s="4" t="inlineStr">
        <is>
          <t>Ending balance</t>
        </is>
      </c>
      <c r="F30" s="5" t="n">
        <v>-1318</v>
      </c>
    </row>
    <row r="31">
      <c r="A31" s="4" t="inlineStr">
        <is>
          <t>Accounting Standards Update 2018-02 [Member] | Total Pension and Postretirment Adjustments, Net [Member]</t>
        </is>
      </c>
    </row>
    <row r="32">
      <c r="A32" s="3" t="inlineStr">
        <is>
          <t>Accumulated Other Comprehensive Income (Loss) [Roll Forward]</t>
        </is>
      </c>
    </row>
    <row r="33">
      <c r="A33" s="4" t="inlineStr">
        <is>
          <t>Beginning balance</t>
        </is>
      </c>
      <c r="D33" s="6" t="n">
        <v>-24939</v>
      </c>
    </row>
    <row r="34">
      <c r="A34" s="4" t="inlineStr">
        <is>
          <t>Ending balance</t>
        </is>
      </c>
      <c r="F34" s="6" t="n">
        <v>-249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Earnings from continuing operations before income taxes</t>
        </is>
      </c>
      <c r="B4" s="6" t="n">
        <v>42729</v>
      </c>
      <c r="C4" s="6" t="n">
        <v>103596</v>
      </c>
      <c r="D4" s="6" t="n">
        <v>113218</v>
      </c>
      <c r="E4" s="6" t="n">
        <v>173847</v>
      </c>
    </row>
    <row r="5">
      <c r="A5" s="4" t="inlineStr">
        <is>
          <t>Reclassification out of Accumulated Other Comprehensive Income [Member] | Total Pension and Postretirment Adjustments, Net [Member]</t>
        </is>
      </c>
    </row>
    <row r="6">
      <c r="A6" s="3" t="inlineStr">
        <is>
          <t>Accumulated Other Comprehensive Income (Loss) [Line Items]</t>
        </is>
      </c>
    </row>
    <row r="7">
      <c r="A7" s="4" t="inlineStr">
        <is>
          <t>Amortization of prior service costs</t>
        </is>
      </c>
      <c r="D7" s="5" t="n">
        <v>470</v>
      </c>
    </row>
    <row r="8">
      <c r="A8" s="4" t="inlineStr">
        <is>
          <t>Amortization of actuarial losses</t>
        </is>
      </c>
      <c r="D8" s="5" t="n">
        <v>-11497</v>
      </c>
    </row>
    <row r="9">
      <c r="A9" s="4" t="inlineStr">
        <is>
          <t>Earnings from continuing operations before income taxes</t>
        </is>
      </c>
      <c r="D9" s="5" t="n">
        <v>-11027</v>
      </c>
    </row>
    <row r="10">
      <c r="A10" s="4" t="inlineStr">
        <is>
          <t>Provision for income taxes</t>
        </is>
      </c>
      <c r="D10" s="5" t="n">
        <v>2660</v>
      </c>
    </row>
    <row r="11">
      <c r="A11" s="4" t="inlineStr">
        <is>
          <t>Net earnings</t>
        </is>
      </c>
      <c r="D11" s="6" t="n">
        <v>-83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TINGENCIES AND COMMITMENTS (Detail) - USD ($)</t>
        </is>
      </c>
      <c r="B1" s="2" t="inlineStr">
        <is>
          <t>Oct. 10, 2013</t>
        </is>
      </c>
      <c r="C1" s="2" t="inlineStr">
        <is>
          <t>Jun. 30, 2020</t>
        </is>
      </c>
      <c r="D1" s="2" t="inlineStr">
        <is>
          <t>Dec. 31, 2019</t>
        </is>
      </c>
    </row>
    <row r="2">
      <c r="A2" s="4" t="inlineStr">
        <is>
          <t>Standby Letters Of Credit [Member]</t>
        </is>
      </c>
    </row>
    <row r="3">
      <c r="A3" s="3" t="inlineStr">
        <is>
          <t>Loss Contingencies [Line Items]</t>
        </is>
      </c>
    </row>
    <row r="4">
      <c r="A4" s="4" t="inlineStr">
        <is>
          <t>Letters of credit, outstanding</t>
        </is>
      </c>
      <c r="C4" s="6" t="n">
        <v>21800000</v>
      </c>
      <c r="D4" s="6" t="n">
        <v>32600000</v>
      </c>
    </row>
    <row r="5">
      <c r="A5" s="4" t="inlineStr">
        <is>
          <t>FinancialStandbyLetterOfCreditMember</t>
        </is>
      </c>
    </row>
    <row r="6">
      <c r="A6" s="3" t="inlineStr">
        <is>
          <t>Loss Contingencies [Line Items]</t>
        </is>
      </c>
    </row>
    <row r="7">
      <c r="A7" s="4" t="inlineStr">
        <is>
          <t>Letters of credit, outstanding</t>
        </is>
      </c>
      <c r="C7" s="5" t="n">
        <v>6400000</v>
      </c>
      <c r="D7" s="6" t="n">
        <v>10800000</v>
      </c>
    </row>
    <row r="8">
      <c r="A8" s="4" t="inlineStr">
        <is>
          <t>Failure to Meet Contractual Obligations [Member]</t>
        </is>
      </c>
    </row>
    <row r="9">
      <c r="A9" s="3" t="inlineStr">
        <is>
          <t>Loss Contingencies [Line Items]</t>
        </is>
      </c>
    </row>
    <row r="10">
      <c r="A10" s="4" t="inlineStr">
        <is>
          <t>Damages sought</t>
        </is>
      </c>
      <c r="B10" s="6" t="n">
        <v>25000000</v>
      </c>
    </row>
    <row r="11">
      <c r="A11" s="4" t="inlineStr">
        <is>
          <t>Surety Bond [Member]</t>
        </is>
      </c>
    </row>
    <row r="12">
      <c r="A12" s="3" t="inlineStr">
        <is>
          <t>Loss Contingencies [Line Items]</t>
        </is>
      </c>
    </row>
    <row r="13">
      <c r="A13" s="4" t="inlineStr">
        <is>
          <t>Surety Bond Outstanding</t>
        </is>
      </c>
      <c r="C13" s="5" t="n">
        <v>45600000</v>
      </c>
    </row>
    <row r="14">
      <c r="A14" s="4" t="inlineStr">
        <is>
          <t>Minimum [Member]</t>
        </is>
      </c>
    </row>
    <row r="15">
      <c r="A15" s="3" t="inlineStr">
        <is>
          <t>Loss Contingencies [Line Items]</t>
        </is>
      </c>
    </row>
    <row r="16">
      <c r="A16" s="4" t="inlineStr">
        <is>
          <t>Range of possible loss</t>
        </is>
      </c>
      <c r="C16" s="5" t="n">
        <v>0</v>
      </c>
    </row>
    <row r="17">
      <c r="A17" s="4" t="inlineStr">
        <is>
          <t>Maximum [Member]</t>
        </is>
      </c>
    </row>
    <row r="18">
      <c r="A18" s="3" t="inlineStr">
        <is>
          <t>Loss Contingencies [Line Items]</t>
        </is>
      </c>
    </row>
    <row r="19">
      <c r="A19" s="4" t="inlineStr">
        <is>
          <t>Range of possible loss</t>
        </is>
      </c>
      <c r="C19" s="5" t="n">
        <v>55500000</v>
      </c>
    </row>
    <row r="20">
      <c r="A20" s="4" t="inlineStr">
        <is>
          <t>AP1000 US [Member] | Minimum [Member]</t>
        </is>
      </c>
    </row>
    <row r="21">
      <c r="A21" s="3" t="inlineStr">
        <is>
          <t>Loss Contingencies [Line Items]</t>
        </is>
      </c>
    </row>
    <row r="22">
      <c r="A22" s="4" t="inlineStr">
        <is>
          <t>Range of possible loss</t>
        </is>
      </c>
      <c r="C22" s="5" t="n">
        <v>0</v>
      </c>
    </row>
    <row r="23">
      <c r="A23" s="4" t="inlineStr">
        <is>
          <t>AP1000 US [Member] | Maximum [Member]</t>
        </is>
      </c>
    </row>
    <row r="24">
      <c r="A24" s="3" t="inlineStr">
        <is>
          <t>Loss Contingencies [Line Items]</t>
        </is>
      </c>
    </row>
    <row r="25">
      <c r="A25" s="4" t="inlineStr">
        <is>
          <t>Range of possible loss</t>
        </is>
      </c>
      <c r="C25" s="6" t="n">
        <v>3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STRUCTURING COSTS - Narrative (Details) - USD ($) $ in Million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Restructuring Costs</t>
        </is>
      </c>
      <c r="B4" s="6" t="n">
        <v>15</v>
      </c>
      <c r="C4" s="6" t="n">
        <v>17</v>
      </c>
    </row>
    <row r="5">
      <c r="A5" s="4" t="inlineStr">
        <is>
          <t>Restructuring and Related Cost, Expected Cost Through End Of Current Year</t>
        </is>
      </c>
      <c r="C5" s="5" t="n">
        <v>35</v>
      </c>
    </row>
    <row r="6">
      <c r="A6" s="4" t="inlineStr">
        <is>
          <t>Effect on Future Earnings, Amount</t>
        </is>
      </c>
      <c r="C6" s="5" t="n">
        <v>40</v>
      </c>
    </row>
    <row r="7">
      <c r="A7" s="4" t="inlineStr">
        <is>
          <t>Write-down and impairments [Member]</t>
        </is>
      </c>
    </row>
    <row r="8">
      <c r="A8" s="3" t="inlineStr">
        <is>
          <t>Restructuring Cost and Reserve [Line Items]</t>
        </is>
      </c>
    </row>
    <row r="9">
      <c r="A9" s="4" t="inlineStr">
        <is>
          <t>Restructuring Costs</t>
        </is>
      </c>
      <c r="B9" s="6" t="n">
        <v>6</v>
      </c>
      <c r="C9" s="6"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Accrual (Details) - USD ($) $ in Thousands</t>
        </is>
      </c>
      <c r="B1" s="2" t="inlineStr">
        <is>
          <t>6 Months Ended</t>
        </is>
      </c>
    </row>
    <row r="2">
      <c r="B2" s="2" t="inlineStr">
        <is>
          <t>Jun. 30, 2020</t>
        </is>
      </c>
      <c r="C2" s="2" t="inlineStr">
        <is>
          <t>Dec. 31, 2019</t>
        </is>
      </c>
    </row>
    <row r="3">
      <c r="A3" s="3" t="inlineStr">
        <is>
          <t>Restructuring Cost and Reserve [Line Items]</t>
        </is>
      </c>
    </row>
    <row r="4">
      <c r="A4" s="4" t="inlineStr">
        <is>
          <t>Restructuring Reserve</t>
        </is>
      </c>
      <c r="B4" s="6" t="n">
        <v>5860</v>
      </c>
      <c r="C4" s="6" t="n">
        <v>0</v>
      </c>
    </row>
    <row r="5">
      <c r="A5" s="4" t="inlineStr">
        <is>
          <t>Increase (Decrease) in Restructuring Reserve</t>
        </is>
      </c>
      <c r="B5" s="5" t="n">
        <v>10601</v>
      </c>
    </row>
    <row r="6">
      <c r="A6" s="4" t="inlineStr">
        <is>
          <t>Payments for Restructuring</t>
        </is>
      </c>
      <c r="B6" s="5" t="n">
        <v>4741</v>
      </c>
    </row>
    <row r="7">
      <c r="A7" s="4" t="inlineStr">
        <is>
          <t>Commercial Industrial [Member]</t>
        </is>
      </c>
    </row>
    <row r="8">
      <c r="A8" s="3" t="inlineStr">
        <is>
          <t>Restructuring Cost and Reserve [Line Items]</t>
        </is>
      </c>
    </row>
    <row r="9">
      <c r="A9" s="4" t="inlineStr">
        <is>
          <t>Restructuring Reserve</t>
        </is>
      </c>
      <c r="B9" s="5" t="n">
        <v>3236</v>
      </c>
      <c r="C9" s="5" t="n">
        <v>0</v>
      </c>
    </row>
    <row r="10">
      <c r="A10" s="4" t="inlineStr">
        <is>
          <t>Increase (Decrease) in Restructuring Reserve</t>
        </is>
      </c>
      <c r="B10" s="5" t="n">
        <v>5421</v>
      </c>
    </row>
    <row r="11">
      <c r="A11" s="4" t="inlineStr">
        <is>
          <t>Payments for Restructuring</t>
        </is>
      </c>
      <c r="B11" s="5" t="n">
        <v>2185</v>
      </c>
    </row>
    <row r="12">
      <c r="A12" s="4" t="inlineStr">
        <is>
          <t>Defense [Member]</t>
        </is>
      </c>
    </row>
    <row r="13">
      <c r="A13" s="3" t="inlineStr">
        <is>
          <t>Restructuring Cost and Reserve [Line Items]</t>
        </is>
      </c>
    </row>
    <row r="14">
      <c r="A14" s="4" t="inlineStr">
        <is>
          <t>Restructuring Reserve</t>
        </is>
      </c>
      <c r="B14" s="5" t="n">
        <v>535</v>
      </c>
      <c r="C14" s="5" t="n">
        <v>0</v>
      </c>
    </row>
    <row r="15">
      <c r="A15" s="4" t="inlineStr">
        <is>
          <t>Increase (Decrease) in Restructuring Reserve</t>
        </is>
      </c>
      <c r="B15" s="5" t="n">
        <v>2471</v>
      </c>
    </row>
    <row r="16">
      <c r="A16" s="4" t="inlineStr">
        <is>
          <t>Payments for Restructuring</t>
        </is>
      </c>
      <c r="B16" s="5" t="n">
        <v>1936</v>
      </c>
    </row>
    <row r="17">
      <c r="A17" s="4" t="inlineStr">
        <is>
          <t>Power [Member]</t>
        </is>
      </c>
    </row>
    <row r="18">
      <c r="A18" s="3" t="inlineStr">
        <is>
          <t>Restructuring Cost and Reserve [Line Items]</t>
        </is>
      </c>
    </row>
    <row r="19">
      <c r="A19" s="4" t="inlineStr">
        <is>
          <t>Restructuring Reserve</t>
        </is>
      </c>
      <c r="B19" s="5" t="n">
        <v>2089</v>
      </c>
      <c r="C19" s="5" t="n">
        <v>0</v>
      </c>
    </row>
    <row r="20">
      <c r="A20" s="4" t="inlineStr">
        <is>
          <t>Increase (Decrease) in Restructuring Reserve</t>
        </is>
      </c>
      <c r="B20" s="5" t="n">
        <v>2709</v>
      </c>
    </row>
    <row r="21">
      <c r="A21" s="4" t="inlineStr">
        <is>
          <t>Payments for Restructuring</t>
        </is>
      </c>
      <c r="B21" s="5" t="n">
        <v>620</v>
      </c>
    </row>
    <row r="22">
      <c r="A22" s="4" t="inlineStr">
        <is>
          <t>Employee Severance [Member]</t>
        </is>
      </c>
    </row>
    <row r="23">
      <c r="A23" s="3" t="inlineStr">
        <is>
          <t>Restructuring Cost and Reserve [Line Items]</t>
        </is>
      </c>
    </row>
    <row r="24">
      <c r="A24" s="4" t="inlineStr">
        <is>
          <t>Restructuring Reserve</t>
        </is>
      </c>
      <c r="B24" s="5" t="n">
        <v>5860</v>
      </c>
      <c r="C24" s="5" t="n">
        <v>0</v>
      </c>
    </row>
    <row r="25">
      <c r="A25" s="4" t="inlineStr">
        <is>
          <t>Increase (Decrease) in Restructuring Reserve</t>
        </is>
      </c>
      <c r="B25" s="5" t="n">
        <v>9303</v>
      </c>
    </row>
    <row r="26">
      <c r="A26" s="4" t="inlineStr">
        <is>
          <t>Payments for Restructuring</t>
        </is>
      </c>
      <c r="B26" s="5" t="n">
        <v>3443</v>
      </c>
    </row>
    <row r="27">
      <c r="A27" s="4" t="inlineStr">
        <is>
          <t>Employee Severance [Member] | Commercial Industrial [Member]</t>
        </is>
      </c>
    </row>
    <row r="28">
      <c r="A28" s="3" t="inlineStr">
        <is>
          <t>Restructuring Cost and Reserve [Line Items]</t>
        </is>
      </c>
    </row>
    <row r="29">
      <c r="A29" s="4" t="inlineStr">
        <is>
          <t>Restructuring Reserve</t>
        </is>
      </c>
      <c r="B29" s="5" t="n">
        <v>3236</v>
      </c>
      <c r="C29" s="5" t="n">
        <v>0</v>
      </c>
    </row>
    <row r="30">
      <c r="A30" s="4" t="inlineStr">
        <is>
          <t>Increase (Decrease) in Restructuring Reserve</t>
        </is>
      </c>
      <c r="B30" s="5" t="n">
        <v>4319</v>
      </c>
    </row>
    <row r="31">
      <c r="A31" s="4" t="inlineStr">
        <is>
          <t>Payments for Restructuring</t>
        </is>
      </c>
      <c r="B31" s="5" t="n">
        <v>1083</v>
      </c>
    </row>
    <row r="32">
      <c r="A32" s="4" t="inlineStr">
        <is>
          <t>Employee Severance [Member] | Defense [Member]</t>
        </is>
      </c>
    </row>
    <row r="33">
      <c r="A33" s="3" t="inlineStr">
        <is>
          <t>Restructuring Cost and Reserve [Line Items]</t>
        </is>
      </c>
    </row>
    <row r="34">
      <c r="A34" s="4" t="inlineStr">
        <is>
          <t>Restructuring Reserve</t>
        </is>
      </c>
      <c r="B34" s="5" t="n">
        <v>535</v>
      </c>
      <c r="C34" s="5" t="n">
        <v>0</v>
      </c>
    </row>
    <row r="35">
      <c r="A35" s="4" t="inlineStr">
        <is>
          <t>Increase (Decrease) in Restructuring Reserve</t>
        </is>
      </c>
      <c r="B35" s="5" t="n">
        <v>2431</v>
      </c>
    </row>
    <row r="36">
      <c r="A36" s="4" t="inlineStr">
        <is>
          <t>Payments for Restructuring</t>
        </is>
      </c>
      <c r="B36" s="5" t="n">
        <v>1896</v>
      </c>
    </row>
    <row r="37">
      <c r="A37" s="4" t="inlineStr">
        <is>
          <t>Employee Severance [Member] | Power [Member]</t>
        </is>
      </c>
    </row>
    <row r="38">
      <c r="A38" s="3" t="inlineStr">
        <is>
          <t>Restructuring Cost and Reserve [Line Items]</t>
        </is>
      </c>
    </row>
    <row r="39">
      <c r="A39" s="4" t="inlineStr">
        <is>
          <t>Restructuring Reserve</t>
        </is>
      </c>
      <c r="B39" s="5" t="n">
        <v>2089</v>
      </c>
      <c r="C39" s="5" t="n">
        <v>0</v>
      </c>
    </row>
    <row r="40">
      <c r="A40" s="4" t="inlineStr">
        <is>
          <t>Increase (Decrease) in Restructuring Reserve</t>
        </is>
      </c>
      <c r="B40" s="5" t="n">
        <v>2553</v>
      </c>
    </row>
    <row r="41">
      <c r="A41" s="4" t="inlineStr">
        <is>
          <t>Payments for Restructuring</t>
        </is>
      </c>
      <c r="B41" s="5" t="n">
        <v>464</v>
      </c>
    </row>
    <row r="42">
      <c r="A42" s="4" t="inlineStr">
        <is>
          <t>Facility Closing [Member]</t>
        </is>
      </c>
    </row>
    <row r="43">
      <c r="A43" s="3" t="inlineStr">
        <is>
          <t>Restructuring Cost and Reserve [Line Items]</t>
        </is>
      </c>
    </row>
    <row r="44">
      <c r="A44" s="4" t="inlineStr">
        <is>
          <t>Restructuring Reserve</t>
        </is>
      </c>
      <c r="B44" s="5" t="n">
        <v>0</v>
      </c>
      <c r="C44" s="5" t="n">
        <v>0</v>
      </c>
    </row>
    <row r="45">
      <c r="A45" s="4" t="inlineStr">
        <is>
          <t>Increase (Decrease) in Restructuring Reserve</t>
        </is>
      </c>
      <c r="B45" s="5" t="n">
        <v>1298</v>
      </c>
    </row>
    <row r="46">
      <c r="A46" s="4" t="inlineStr">
        <is>
          <t>Payments for Restructuring</t>
        </is>
      </c>
      <c r="B46" s="5" t="n">
        <v>1298</v>
      </c>
    </row>
    <row r="47">
      <c r="A47" s="4" t="inlineStr">
        <is>
          <t>Facility Closing [Member] | Commercial Industrial [Member]</t>
        </is>
      </c>
    </row>
    <row r="48">
      <c r="A48" s="3" t="inlineStr">
        <is>
          <t>Restructuring Cost and Reserve [Line Items]</t>
        </is>
      </c>
    </row>
    <row r="49">
      <c r="A49" s="4" t="inlineStr">
        <is>
          <t>Restructuring Reserve</t>
        </is>
      </c>
      <c r="B49" s="5" t="n">
        <v>0</v>
      </c>
      <c r="C49" s="5" t="n">
        <v>0</v>
      </c>
    </row>
    <row r="50">
      <c r="A50" s="4" t="inlineStr">
        <is>
          <t>Increase (Decrease) in Restructuring Reserve</t>
        </is>
      </c>
      <c r="B50" s="5" t="n">
        <v>1102</v>
      </c>
    </row>
    <row r="51">
      <c r="A51" s="4" t="inlineStr">
        <is>
          <t>Payments for Restructuring</t>
        </is>
      </c>
      <c r="B51" s="5" t="n">
        <v>1102</v>
      </c>
    </row>
    <row r="52">
      <c r="A52" s="4" t="inlineStr">
        <is>
          <t>Facility Closing [Member] | Defense [Member]</t>
        </is>
      </c>
    </row>
    <row r="53">
      <c r="A53" s="3" t="inlineStr">
        <is>
          <t>Restructuring Cost and Reserve [Line Items]</t>
        </is>
      </c>
    </row>
    <row r="54">
      <c r="A54" s="4" t="inlineStr">
        <is>
          <t>Restructuring Reserve</t>
        </is>
      </c>
      <c r="B54" s="5" t="n">
        <v>0</v>
      </c>
      <c r="C54" s="5" t="n">
        <v>0</v>
      </c>
    </row>
    <row r="55">
      <c r="A55" s="4" t="inlineStr">
        <is>
          <t>Increase (Decrease) in Restructuring Reserve</t>
        </is>
      </c>
      <c r="B55" s="5" t="n">
        <v>40</v>
      </c>
    </row>
    <row r="56">
      <c r="A56" s="4" t="inlineStr">
        <is>
          <t>Payments for Restructuring</t>
        </is>
      </c>
      <c r="B56" s="5" t="n">
        <v>40</v>
      </c>
    </row>
    <row r="57">
      <c r="A57" s="4" t="inlineStr">
        <is>
          <t>Facility Closing [Member] | Power [Member]</t>
        </is>
      </c>
    </row>
    <row r="58">
      <c r="A58" s="3" t="inlineStr">
        <is>
          <t>Restructuring Cost and Reserve [Line Items]</t>
        </is>
      </c>
    </row>
    <row r="59">
      <c r="A59" s="4" t="inlineStr">
        <is>
          <t>Restructuring Reserve</t>
        </is>
      </c>
      <c r="B59" s="5" t="n">
        <v>0</v>
      </c>
      <c r="C59" s="6" t="n">
        <v>0</v>
      </c>
    </row>
    <row r="60">
      <c r="A60" s="4" t="inlineStr">
        <is>
          <t>Increase (Decrease) in Restructuring Reserve</t>
        </is>
      </c>
      <c r="B60" s="5" t="n">
        <v>156</v>
      </c>
    </row>
    <row r="61">
      <c r="A61" s="4" t="inlineStr">
        <is>
          <t>Payments for Restructuring</t>
        </is>
      </c>
      <c r="B61" s="6" t="n">
        <v>1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usd per share)</t>
        </is>
      </c>
      <c r="B3" s="6" t="n">
        <v>1</v>
      </c>
      <c r="C3" s="6" t="n">
        <v>1</v>
      </c>
    </row>
    <row r="4">
      <c r="A4" s="4" t="inlineStr">
        <is>
          <t>Common Stock, Shares Authorized</t>
        </is>
      </c>
      <c r="B4" s="5" t="n">
        <v>100000000</v>
      </c>
      <c r="C4" s="5" t="n">
        <v>100000000</v>
      </c>
    </row>
    <row r="5">
      <c r="A5" s="4" t="inlineStr">
        <is>
          <t>Common Stock, Shares, Issued</t>
        </is>
      </c>
      <c r="B5" s="5" t="n">
        <v>49187378</v>
      </c>
      <c r="C5" s="5" t="n">
        <v>49187378</v>
      </c>
    </row>
    <row r="6">
      <c r="A6" s="4" t="inlineStr">
        <is>
          <t>Common Stock, Shares, Outstanding</t>
        </is>
      </c>
      <c r="B6" s="5" t="n">
        <v>42680215</v>
      </c>
      <c r="C6" s="5" t="n">
        <v>41565240</v>
      </c>
    </row>
    <row r="7">
      <c r="A7" s="4" t="inlineStr">
        <is>
          <t>Treasury Stock, Shares</t>
        </is>
      </c>
      <c r="B7" s="5" t="n">
        <v>7622138</v>
      </c>
      <c r="C7" s="5" t="n">
        <v>6507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82779</v>
      </c>
      <c r="C4" s="6" t="n">
        <v>135665</v>
      </c>
    </row>
    <row r="5">
      <c r="A5" s="3" t="inlineStr">
        <is>
          <t>Adjustments to reconcile net earnings to net cash provided by (used for) operating activities</t>
        </is>
      </c>
    </row>
    <row r="6">
      <c r="A6" s="4" t="inlineStr">
        <is>
          <t>Depreciation and amortization</t>
        </is>
      </c>
      <c r="B6" s="5" t="n">
        <v>56568</v>
      </c>
      <c r="C6" s="5" t="n">
        <v>51600</v>
      </c>
    </row>
    <row r="7">
      <c r="A7" s="4" t="inlineStr">
        <is>
          <t>Gain on fixed asset disposals</t>
        </is>
      </c>
      <c r="B7" s="5" t="n">
        <v>-373</v>
      </c>
      <c r="C7" s="5" t="n">
        <v>-6080</v>
      </c>
    </row>
    <row r="8">
      <c r="A8" s="4" t="inlineStr">
        <is>
          <t>Deferred income taxes</t>
        </is>
      </c>
      <c r="B8" s="5" t="n">
        <v>4208</v>
      </c>
      <c r="C8" s="5" t="n">
        <v>1450</v>
      </c>
    </row>
    <row r="9">
      <c r="A9" s="4" t="inlineStr">
        <is>
          <t>Share-based compensation</t>
        </is>
      </c>
      <c r="B9" s="5" t="n">
        <v>7140</v>
      </c>
      <c r="C9" s="5" t="n">
        <v>6980</v>
      </c>
    </row>
    <row r="10">
      <c r="A10" s="4" t="inlineStr">
        <is>
          <t>Foreign exchange loss on substantial liquidation of subsidiary</t>
        </is>
      </c>
      <c r="B10" s="5" t="n">
        <v>9550</v>
      </c>
      <c r="C10" s="5" t="n">
        <v>0</v>
      </c>
    </row>
    <row r="11">
      <c r="A11" s="4" t="inlineStr">
        <is>
          <t>Inventory Write-down</t>
        </is>
      </c>
      <c r="B11" s="5" t="n">
        <v>9015</v>
      </c>
      <c r="C11" s="5" t="n">
        <v>0</v>
      </c>
    </row>
    <row r="12">
      <c r="A12" s="3" t="inlineStr">
        <is>
          <t>Change in operating assets and liabilities, net of businesses acquired and divested:</t>
        </is>
      </c>
    </row>
    <row r="13">
      <c r="A13" s="4" t="inlineStr">
        <is>
          <t>Accounts receivable, net</t>
        </is>
      </c>
      <c r="B13" s="5" t="n">
        <v>31898</v>
      </c>
      <c r="C13" s="5" t="n">
        <v>-37621</v>
      </c>
    </row>
    <row r="14">
      <c r="A14" s="4" t="inlineStr">
        <is>
          <t>Inventories, net</t>
        </is>
      </c>
      <c r="B14" s="5" t="n">
        <v>-40691</v>
      </c>
      <c r="C14" s="5" t="n">
        <v>-11080</v>
      </c>
    </row>
    <row r="15">
      <c r="A15" s="4" t="inlineStr">
        <is>
          <t>Progress Payments</t>
        </is>
      </c>
      <c r="B15" s="5" t="n">
        <v>-470</v>
      </c>
      <c r="C15" s="5" t="n">
        <v>-356</v>
      </c>
    </row>
    <row r="16">
      <c r="A16" s="4" t="inlineStr">
        <is>
          <t>Accounts payable and accrued expenses</t>
        </is>
      </c>
      <c r="B16" s="5" t="n">
        <v>-81848</v>
      </c>
      <c r="C16" s="5" t="n">
        <v>-87430</v>
      </c>
    </row>
    <row r="17">
      <c r="A17" s="4" t="inlineStr">
        <is>
          <t>Deferred revenue</t>
        </is>
      </c>
      <c r="B17" s="5" t="n">
        <v>-12622</v>
      </c>
      <c r="C17" s="5" t="n">
        <v>5278</v>
      </c>
    </row>
    <row r="18">
      <c r="A18" s="4" t="inlineStr">
        <is>
          <t>Income taxes payable</t>
        </is>
      </c>
      <c r="B18" s="5" t="n">
        <v>26042</v>
      </c>
      <c r="C18" s="5" t="n">
        <v>2872</v>
      </c>
    </row>
    <row r="19">
      <c r="A19" s="4" t="inlineStr">
        <is>
          <t>Net pension and postretirement liabilities</t>
        </is>
      </c>
      <c r="B19" s="5" t="n">
        <v>-149514</v>
      </c>
      <c r="C19" s="5" t="n">
        <v>311</v>
      </c>
    </row>
    <row r="20">
      <c r="A20" s="4" t="inlineStr">
        <is>
          <t>Other current and long-term assets and liabilities</t>
        </is>
      </c>
      <c r="B20" s="5" t="n">
        <v>6109</v>
      </c>
      <c r="C20" s="5" t="n">
        <v>-21203</v>
      </c>
    </row>
    <row r="21">
      <c r="A21" s="4" t="inlineStr">
        <is>
          <t>Net cash provided by (used for) operating activities</t>
        </is>
      </c>
      <c r="B21" s="5" t="n">
        <v>-52209</v>
      </c>
      <c r="C21" s="5" t="n">
        <v>40386</v>
      </c>
    </row>
    <row r="22">
      <c r="A22" s="3" t="inlineStr">
        <is>
          <t>Cash flows from investing activities:</t>
        </is>
      </c>
    </row>
    <row r="23">
      <c r="A23" s="4" t="inlineStr">
        <is>
          <t>Proceeds from sales and disposals of long lived assets</t>
        </is>
      </c>
      <c r="B23" s="5" t="n">
        <v>2411</v>
      </c>
      <c r="C23" s="5" t="n">
        <v>8920</v>
      </c>
    </row>
    <row r="24">
      <c r="A24" s="4" t="inlineStr">
        <is>
          <t>Payments to Acquire Intangible Assets</t>
        </is>
      </c>
      <c r="B24" s="5" t="n">
        <v>0</v>
      </c>
      <c r="C24" s="5" t="n">
        <v>-147</v>
      </c>
    </row>
    <row r="25">
      <c r="A25" s="4" t="inlineStr">
        <is>
          <t>Additions to property, plant, and equipment</t>
        </is>
      </c>
      <c r="B25" s="5" t="n">
        <v>-29324</v>
      </c>
      <c r="C25" s="5" t="n">
        <v>-33471</v>
      </c>
    </row>
    <row r="26">
      <c r="A26" s="4" t="inlineStr">
        <is>
          <t>Acquisition of businesses, net of cash acquired</t>
        </is>
      </c>
      <c r="B26" s="5" t="n">
        <v>82003</v>
      </c>
      <c r="C26" s="5" t="n">
        <v>50075</v>
      </c>
    </row>
    <row r="27">
      <c r="A27" s="4" t="inlineStr">
        <is>
          <t>Net cash used for investing activities</t>
        </is>
      </c>
      <c r="B27" s="5" t="n">
        <v>-108916</v>
      </c>
      <c r="C27" s="5" t="n">
        <v>-74773</v>
      </c>
    </row>
    <row r="28">
      <c r="A28" s="3" t="inlineStr">
        <is>
          <t>Cash flows from financing activities:</t>
        </is>
      </c>
    </row>
    <row r="29">
      <c r="A29" s="4" t="inlineStr">
        <is>
          <t>Borrowings under revolving credit facility</t>
        </is>
      </c>
      <c r="B29" s="5" t="n">
        <v>306797</v>
      </c>
      <c r="C29" s="5" t="n">
        <v>7318</v>
      </c>
    </row>
    <row r="30">
      <c r="A30" s="4" t="inlineStr">
        <is>
          <t>Payment of revolving credit facility</t>
        </is>
      </c>
      <c r="B30" s="5" t="n">
        <v>-231797</v>
      </c>
      <c r="C30" s="5" t="n">
        <v>-7561</v>
      </c>
    </row>
    <row r="31">
      <c r="A31" s="4" t="inlineStr">
        <is>
          <t>Repurchases of common stock</t>
        </is>
      </c>
      <c r="B31" s="5" t="n">
        <v>-124613</v>
      </c>
      <c r="C31" s="5" t="n">
        <v>-25065</v>
      </c>
    </row>
    <row r="32">
      <c r="A32" s="4" t="inlineStr">
        <is>
          <t>Proceeds from share-based compensation</t>
        </is>
      </c>
      <c r="B32" s="5" t="n">
        <v>5189</v>
      </c>
      <c r="C32" s="5" t="n">
        <v>5411</v>
      </c>
    </row>
    <row r="33">
      <c r="A33" s="4" t="inlineStr">
        <is>
          <t>Dividends paid</t>
        </is>
      </c>
      <c r="B33" s="5" t="n">
        <v>-7089</v>
      </c>
      <c r="C33" s="5" t="n">
        <v>-6420</v>
      </c>
    </row>
    <row r="34">
      <c r="A34" s="4" t="inlineStr">
        <is>
          <t>Proceeds from (Payments for) Other Financing Activities</t>
        </is>
      </c>
      <c r="B34" s="5" t="n">
        <v>-429</v>
      </c>
      <c r="C34" s="5" t="n">
        <v>-395</v>
      </c>
    </row>
    <row r="35">
      <c r="A35" s="4" t="inlineStr">
        <is>
          <t>Net cash used for financing activities</t>
        </is>
      </c>
      <c r="B35" s="5" t="n">
        <v>-51942</v>
      </c>
      <c r="C35" s="5" t="n">
        <v>-26712</v>
      </c>
    </row>
    <row r="36">
      <c r="A36" s="4" t="inlineStr">
        <is>
          <t>Effect of exchange-rate changes on cash</t>
        </is>
      </c>
      <c r="B36" s="5" t="n">
        <v>-22583</v>
      </c>
      <c r="C36" s="5" t="n">
        <v>1377</v>
      </c>
    </row>
    <row r="37">
      <c r="A37" s="4" t="inlineStr">
        <is>
          <t>Net decrease in cash and cash equivalents</t>
        </is>
      </c>
      <c r="B37" s="5" t="n">
        <v>-235650</v>
      </c>
      <c r="C37" s="5" t="n">
        <v>-59722</v>
      </c>
    </row>
    <row r="38">
      <c r="A38" s="4" t="inlineStr">
        <is>
          <t>Cash and cash equivalents at beginning of period</t>
        </is>
      </c>
      <c r="B38" s="5" t="n">
        <v>391033</v>
      </c>
      <c r="C38" s="5" t="n">
        <v>276066</v>
      </c>
    </row>
    <row r="39">
      <c r="A39" s="4" t="inlineStr">
        <is>
          <t>Cash and cash equivalents at end of period</t>
        </is>
      </c>
      <c r="B39" s="5" t="n">
        <v>155383</v>
      </c>
      <c r="C39" s="5" t="n">
        <v>216344</v>
      </c>
    </row>
    <row r="40">
      <c r="A40" s="3" t="inlineStr">
        <is>
          <t>Supplemental disclosure of non-cash activities:</t>
        </is>
      </c>
    </row>
    <row r="41">
      <c r="A41" s="4" t="inlineStr">
        <is>
          <t>Capital expenditures incurred but not yet paid</t>
        </is>
      </c>
      <c r="B41" s="6" t="n">
        <v>152</v>
      </c>
      <c r="C41" s="6" t="n">
        <v>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0" customWidth="1" min="3" max="3"/>
    <col width="34" customWidth="1" min="4" max="4"/>
    <col width="25" customWidth="1" min="5" max="5"/>
    <col width="44" customWidth="1" min="6" max="6"/>
    <col width="22"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Treasury Stock Member</t>
        </is>
      </c>
    </row>
    <row r="2">
      <c r="A2" s="4" t="inlineStr">
        <is>
          <t>Beginning Balance at Dec. 31, 2018</t>
        </is>
      </c>
      <c r="C2" s="6" t="n">
        <v>49187</v>
      </c>
      <c r="D2" s="6" t="n">
        <v>118234</v>
      </c>
      <c r="E2" s="6" t="n">
        <v>2191471</v>
      </c>
      <c r="F2" s="6" t="n">
        <v>-288447</v>
      </c>
      <c r="G2" s="6" t="n">
        <v>-539664</v>
      </c>
    </row>
    <row r="3">
      <c r="A3" s="3" t="inlineStr">
        <is>
          <t>Increase (Decrease) in Stockholders' Equity [Roll Forward]</t>
        </is>
      </c>
    </row>
    <row r="4">
      <c r="A4" s="4" t="inlineStr">
        <is>
          <t>Net earnings</t>
        </is>
      </c>
      <c r="B4" s="6" t="n">
        <v>135665</v>
      </c>
      <c r="E4" s="5" t="n">
        <v>135665</v>
      </c>
    </row>
    <row r="5">
      <c r="A5" s="4" t="inlineStr">
        <is>
          <t>Other Comprehensive Income (Loss), Net of Tax</t>
        </is>
      </c>
      <c r="B5" s="5" t="n">
        <v>12214</v>
      </c>
      <c r="F5" s="5" t="n">
        <v>12214</v>
      </c>
    </row>
    <row r="6">
      <c r="A6" s="4" t="inlineStr">
        <is>
          <t>Dividends paid/declared</t>
        </is>
      </c>
      <c r="E6" s="5" t="n">
        <v>-13690</v>
      </c>
    </row>
    <row r="7">
      <c r="A7" s="4" t="inlineStr">
        <is>
          <t>Restricted stock</t>
        </is>
      </c>
      <c r="D7" s="5" t="n">
        <v>-5491</v>
      </c>
      <c r="G7" s="5" t="n">
        <v>5491</v>
      </c>
    </row>
    <row r="8">
      <c r="A8" s="4" t="inlineStr">
        <is>
          <t>Stock options exercised</t>
        </is>
      </c>
      <c r="D8" s="5" t="n">
        <v>-1822</v>
      </c>
      <c r="G8" s="5" t="n">
        <v>7233</v>
      </c>
    </row>
    <row r="9">
      <c r="A9" s="4" t="inlineStr">
        <is>
          <t>Other</t>
        </is>
      </c>
      <c r="D9" s="5" t="n">
        <v>-661</v>
      </c>
      <c r="G9" s="5" t="n">
        <v>661</v>
      </c>
    </row>
    <row r="10">
      <c r="A10" s="4" t="inlineStr">
        <is>
          <t>Share-based compensation</t>
        </is>
      </c>
      <c r="D10" s="5" t="n">
        <v>6575</v>
      </c>
      <c r="G10" s="5" t="n">
        <v>405</v>
      </c>
    </row>
    <row r="11">
      <c r="A11" s="4" t="inlineStr">
        <is>
          <t>Repurchases of common stock</t>
        </is>
      </c>
      <c r="G11" s="5" t="n">
        <v>-25065</v>
      </c>
    </row>
    <row r="12">
      <c r="A12" s="4" t="inlineStr">
        <is>
          <t>Ending Balance at Jun. 30, 2019</t>
        </is>
      </c>
      <c r="C12" s="5" t="n">
        <v>49187</v>
      </c>
      <c r="D12" s="5" t="n">
        <v>116835</v>
      </c>
      <c r="E12" s="5" t="n">
        <v>2339703</v>
      </c>
      <c r="F12" s="5" t="n">
        <v>-302490</v>
      </c>
      <c r="G12" s="5" t="n">
        <v>-550939</v>
      </c>
    </row>
    <row r="13">
      <c r="A13" s="4" t="inlineStr">
        <is>
          <t>Beginning Balance at Dec. 31, 2018</t>
        </is>
      </c>
      <c r="C13" s="5" t="n">
        <v>49187</v>
      </c>
      <c r="D13" s="5" t="n">
        <v>118234</v>
      </c>
      <c r="E13" s="5" t="n">
        <v>2191471</v>
      </c>
      <c r="F13" s="5" t="n">
        <v>-288447</v>
      </c>
      <c r="G13" s="5" t="n">
        <v>-539664</v>
      </c>
    </row>
    <row r="14">
      <c r="A14" s="3" t="inlineStr">
        <is>
          <t>Increase (Decrease) in Stockholders' Equity [Roll Forward]</t>
        </is>
      </c>
    </row>
    <row r="15">
      <c r="A15" s="4" t="inlineStr">
        <is>
          <t>Other Comprehensive Income (Loss), Net of Tax</t>
        </is>
      </c>
      <c r="B15" s="5" t="n">
        <v>-10570</v>
      </c>
    </row>
    <row r="16">
      <c r="A16" s="4" t="inlineStr">
        <is>
          <t>Ending Balance at Dec. 31, 2019</t>
        </is>
      </c>
      <c r="B16" s="5" t="n">
        <v>1774372</v>
      </c>
      <c r="C16" s="5" t="n">
        <v>49187</v>
      </c>
      <c r="D16" s="5" t="n">
        <v>116070</v>
      </c>
      <c r="E16" s="5" t="n">
        <v>2497111</v>
      </c>
      <c r="F16" s="5" t="n">
        <v>-325274</v>
      </c>
      <c r="G16" s="5" t="n">
        <v>-562722</v>
      </c>
    </row>
    <row r="17">
      <c r="A17" s="4" t="inlineStr">
        <is>
          <t>Beginning Balance at Mar. 31, 2019</t>
        </is>
      </c>
      <c r="C17" s="5" t="n">
        <v>49187</v>
      </c>
      <c r="D17" s="5" t="n">
        <v>114696</v>
      </c>
      <c r="E17" s="5" t="n">
        <v>2266902</v>
      </c>
      <c r="F17" s="5" t="n">
        <v>-304779</v>
      </c>
      <c r="G17" s="5" t="n">
        <v>-540426</v>
      </c>
    </row>
    <row r="18">
      <c r="A18" s="3" t="inlineStr">
        <is>
          <t>Increase (Decrease) in Stockholders' Equity [Roll Forward]</t>
        </is>
      </c>
    </row>
    <row r="19">
      <c r="A19" s="4" t="inlineStr">
        <is>
          <t>Net earnings</t>
        </is>
      </c>
      <c r="B19" s="5" t="n">
        <v>80072</v>
      </c>
      <c r="E19" s="5" t="n">
        <v>80072</v>
      </c>
    </row>
    <row r="20">
      <c r="A20" s="4" t="inlineStr">
        <is>
          <t>Other Comprehensive Income (Loss), Net of Tax</t>
        </is>
      </c>
      <c r="B20" s="5" t="n">
        <v>2289</v>
      </c>
      <c r="F20" s="5" t="n">
        <v>2289</v>
      </c>
    </row>
    <row r="21">
      <c r="A21" s="4" t="inlineStr">
        <is>
          <t>Dividends paid/declared</t>
        </is>
      </c>
      <c r="E21" s="5" t="n">
        <v>-7271</v>
      </c>
    </row>
    <row r="22">
      <c r="A22" s="4" t="inlineStr">
        <is>
          <t>Stock options exercised</t>
        </is>
      </c>
      <c r="D22" s="5" t="n">
        <v>-1303</v>
      </c>
      <c r="G22" s="5" t="n">
        <v>2038</v>
      </c>
    </row>
    <row r="23">
      <c r="A23" s="4" t="inlineStr">
        <is>
          <t>Share-based compensation</t>
        </is>
      </c>
      <c r="D23" s="5" t="n">
        <v>3442</v>
      </c>
      <c r="G23" s="5" t="n">
        <v>43</v>
      </c>
    </row>
    <row r="24">
      <c r="A24" s="4" t="inlineStr">
        <is>
          <t>Repurchases of common stock</t>
        </is>
      </c>
      <c r="G24" s="5" t="n">
        <v>-12594</v>
      </c>
    </row>
    <row r="25">
      <c r="A25" s="4" t="inlineStr">
        <is>
          <t>Ending Balance at Jun. 30, 2019</t>
        </is>
      </c>
      <c r="C25" s="5" t="n">
        <v>49187</v>
      </c>
      <c r="D25" s="5" t="n">
        <v>116835</v>
      </c>
      <c r="E25" s="5" t="n">
        <v>2339703</v>
      </c>
      <c r="F25" s="5" t="n">
        <v>-302490</v>
      </c>
      <c r="G25" s="5" t="n">
        <v>-550939</v>
      </c>
    </row>
    <row r="26">
      <c r="A26" s="4" t="inlineStr">
        <is>
          <t>Cumulative Effect of New Accounting Principle in Period of Adoption | Accounting Standards Update 2018-02 [Member]</t>
        </is>
      </c>
      <c r="E26" s="5" t="n">
        <v>26257</v>
      </c>
      <c r="F26" s="5" t="n">
        <v>-26257</v>
      </c>
    </row>
    <row r="27">
      <c r="A27" s="4" t="inlineStr">
        <is>
          <t>Beginning Balance at Dec. 31, 2019</t>
        </is>
      </c>
      <c r="B27" s="5" t="n">
        <v>1774372</v>
      </c>
      <c r="C27" s="5" t="n">
        <v>49187</v>
      </c>
      <c r="D27" s="5" t="n">
        <v>116070</v>
      </c>
      <c r="E27" s="5" t="n">
        <v>2497111</v>
      </c>
      <c r="F27" s="5" t="n">
        <v>-325274</v>
      </c>
      <c r="G27" s="5" t="n">
        <v>-562722</v>
      </c>
    </row>
    <row r="28">
      <c r="A28" s="3" t="inlineStr">
        <is>
          <t>Increase (Decrease) in Stockholders' Equity [Roll Forward]</t>
        </is>
      </c>
    </row>
    <row r="29">
      <c r="A29" s="4" t="inlineStr">
        <is>
          <t>Net earnings</t>
        </is>
      </c>
      <c r="B29" s="5" t="n">
        <v>82779</v>
      </c>
      <c r="E29" s="5" t="n">
        <v>82779</v>
      </c>
    </row>
    <row r="30">
      <c r="A30" s="4" t="inlineStr">
        <is>
          <t>Other Comprehensive Income (Loss), Net of Tax</t>
        </is>
      </c>
      <c r="B30" s="5" t="n">
        <v>-17407</v>
      </c>
      <c r="F30" s="5" t="n">
        <v>-17407</v>
      </c>
    </row>
    <row r="31">
      <c r="A31" s="4" t="inlineStr">
        <is>
          <t>Dividends paid/declared</t>
        </is>
      </c>
      <c r="E31" s="5" t="n">
        <v>-14163</v>
      </c>
    </row>
    <row r="32">
      <c r="A32" s="4" t="inlineStr">
        <is>
          <t>Restricted stock</t>
        </is>
      </c>
      <c r="D32" s="5" t="n">
        <v>-4115</v>
      </c>
      <c r="G32" s="5" t="n">
        <v>4115</v>
      </c>
    </row>
    <row r="33">
      <c r="A33" s="4" t="inlineStr">
        <is>
          <t>Stock options exercised</t>
        </is>
      </c>
      <c r="D33" s="5" t="n">
        <v>106</v>
      </c>
      <c r="G33" s="5" t="n">
        <v>5081</v>
      </c>
    </row>
    <row r="34">
      <c r="A34" s="4" t="inlineStr">
        <is>
          <t>Other</t>
        </is>
      </c>
      <c r="D34" s="5" t="n">
        <v>-517</v>
      </c>
      <c r="G34" s="5" t="n">
        <v>517</v>
      </c>
    </row>
    <row r="35">
      <c r="A35" s="4" t="inlineStr">
        <is>
          <t>Share-based compensation</t>
        </is>
      </c>
      <c r="D35" s="5" t="n">
        <v>6923</v>
      </c>
      <c r="G35" s="5" t="n">
        <v>217</v>
      </c>
    </row>
    <row r="36">
      <c r="A36" s="4" t="inlineStr">
        <is>
          <t>Repurchases of common stock</t>
        </is>
      </c>
      <c r="G36" s="5" t="n">
        <v>-124613</v>
      </c>
    </row>
    <row r="37">
      <c r="A37" s="4" t="inlineStr">
        <is>
          <t>Ending Balance at Jun. 30, 2020</t>
        </is>
      </c>
      <c r="B37" s="5" t="n">
        <v>1713295</v>
      </c>
      <c r="C37" s="5" t="n">
        <v>49187</v>
      </c>
      <c r="D37" s="5" t="n">
        <v>118467</v>
      </c>
      <c r="E37" s="5" t="n">
        <v>2565727</v>
      </c>
      <c r="F37" s="5" t="n">
        <v>-342681</v>
      </c>
      <c r="G37" s="5" t="n">
        <v>-677405</v>
      </c>
    </row>
    <row r="38">
      <c r="A38" s="4" t="inlineStr">
        <is>
          <t>Beginning Balance at Mar. 31, 2020</t>
        </is>
      </c>
      <c r="C38" s="5" t="n">
        <v>49187</v>
      </c>
      <c r="D38" s="5" t="n">
        <v>114911</v>
      </c>
      <c r="E38" s="5" t="n">
        <v>2541777</v>
      </c>
      <c r="F38" s="5" t="n">
        <v>-370868</v>
      </c>
      <c r="G38" s="5" t="n">
        <v>-665170</v>
      </c>
    </row>
    <row r="39">
      <c r="A39" s="3" t="inlineStr">
        <is>
          <t>Increase (Decrease) in Stockholders' Equity [Roll Forward]</t>
        </is>
      </c>
    </row>
    <row r="40">
      <c r="A40" s="4" t="inlineStr">
        <is>
          <t>Net earnings</t>
        </is>
      </c>
      <c r="B40" s="5" t="n">
        <v>31018</v>
      </c>
      <c r="E40" s="5" t="n">
        <v>31018</v>
      </c>
    </row>
    <row r="41">
      <c r="A41" s="4" t="inlineStr">
        <is>
          <t>Other Comprehensive Income (Loss), Net of Tax</t>
        </is>
      </c>
      <c r="B41" s="5" t="n">
        <v>28187</v>
      </c>
      <c r="F41" s="5" t="n">
        <v>28187</v>
      </c>
    </row>
    <row r="42">
      <c r="A42" s="4" t="inlineStr">
        <is>
          <t>Dividends paid/declared</t>
        </is>
      </c>
      <c r="E42" s="5" t="n">
        <v>-7068</v>
      </c>
    </row>
    <row r="43">
      <c r="A43" s="4" t="inlineStr">
        <is>
          <t>Stock options exercised</t>
        </is>
      </c>
      <c r="D43" s="5" t="n">
        <v>-244</v>
      </c>
      <c r="G43" s="5" t="n">
        <v>365</v>
      </c>
    </row>
    <row r="44">
      <c r="A44" s="4" t="inlineStr">
        <is>
          <t>Share-based compensation</t>
        </is>
      </c>
      <c r="D44" s="5" t="n">
        <v>3800</v>
      </c>
      <c r="G44" s="5" t="n">
        <v>0</v>
      </c>
    </row>
    <row r="45">
      <c r="A45" s="4" t="inlineStr">
        <is>
          <t>Repurchases of common stock</t>
        </is>
      </c>
      <c r="G45" s="5" t="n">
        <v>-12600</v>
      </c>
    </row>
    <row r="46">
      <c r="A46" s="4" t="inlineStr">
        <is>
          <t>Ending Balance at Jun. 30, 2020</t>
        </is>
      </c>
      <c r="B46" s="6" t="n">
        <v>1713295</v>
      </c>
      <c r="C46" s="6" t="n">
        <v>49187</v>
      </c>
      <c r="D46" s="6" t="n">
        <v>118467</v>
      </c>
      <c r="E46" s="6" t="n">
        <v>2565727</v>
      </c>
      <c r="F46" s="6" t="n">
        <v>-342681</v>
      </c>
      <c r="G46" s="6" t="n">
        <v>-6774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o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20 and 2019, there were no significant changes in estimated contract costs. The unaudited condensed consolidated financial statements should be read in conjunction with the audited consolidated financial statements and notes thereto included in the Corporation’s 2019 Annual Report on Form 10-K. The results of operations for interim periods are not necessarily indicative of trends or of the operating results for a full year. On January 1, 2020, the Corporation implemented an organizational change to align its reportable segments more closely with its current business structure. This change resulted in the transfer of two business units, one from the Commercial/Industrial segment to the Defense segment and the other from the Defense segment to the Power segment. While this organizational change resulted in the recasting of previously reported amounts across all reportable segments, it did not impact the Corporation’s previously reported consolidated financial statements. Recent accounting pronouncements adopted A SU 2016-13 -Financial Instruments—Credit Losses (Topic 326), Measurement of Credit Losses on Financial Instruments . On January 1, 2020, the Company adopted ASU 2016-13 -Financial Instruments—Credit Losses (Topic 326), Measurement of Credit Losses on Financial Instruments . This ASU added a current expected credit loss impairment model to U.S. GAAP based on expected losses rather than incurred losses. As the Corporation is not subject to material trade credit risk, the adoption of this standard did not result in any impact to its allowance for doubtful accounts balance as of January 1, 2020. As a result of adoption, the Corporation will utilize current and historical collection data as well as assess current economic conditions in order to determine expected trade credit losses on a prospectiv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2:00:16Z</dcterms:created>
  <dcterms:modified xmlns:dcterms="http://purl.org/dc/terms/" xmlns:xsi="http://www.w3.org/2001/XMLSchema-instance" xsi:type="dcterms:W3CDTF">2020-08-04T12:00:16Z</dcterms:modified>
</cp:coreProperties>
</file>